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TRANSACTIONS" sheetId="9" state="visible" r:id="rId9"/>
    <sheet xmlns:r="http://schemas.openxmlformats.org/officeDocument/2006/relationships" name="SHAREHOLDERS_ DEFICIT" sheetId="10" state="visible" r:id="rId10"/>
    <sheet xmlns:r="http://schemas.openxmlformats.org/officeDocument/2006/relationships" name="STOCK OPTIONS" sheetId="11" state="visible" r:id="rId11"/>
    <sheet xmlns:r="http://schemas.openxmlformats.org/officeDocument/2006/relationships" name="FINANCING EXPENSES, NET" sheetId="12" state="visible" r:id="rId12"/>
    <sheet xmlns:r="http://schemas.openxmlformats.org/officeDocument/2006/relationships" name="TAXES ON INCOME"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GENERAL (Tables)" sheetId="17" state="visible" r:id="rId17"/>
    <sheet xmlns:r="http://schemas.openxmlformats.org/officeDocument/2006/relationships" name="SIGNIFICANT ACCOUNTING POLICI_3" sheetId="18" state="visible" r:id="rId18"/>
    <sheet xmlns:r="http://schemas.openxmlformats.org/officeDocument/2006/relationships" name="STOCK OPTIONS (Tables)" sheetId="19" state="visible" r:id="rId19"/>
    <sheet xmlns:r="http://schemas.openxmlformats.org/officeDocument/2006/relationships" name="FINANCING EXPENSES, NET (Tables" sheetId="20" state="visible" r:id="rId20"/>
    <sheet xmlns:r="http://schemas.openxmlformats.org/officeDocument/2006/relationships" name="TAXES ON INCOME (Tables)" sheetId="21" state="visible" r:id="rId21"/>
    <sheet xmlns:r="http://schemas.openxmlformats.org/officeDocument/2006/relationships" name="SEGMENT REPORTING (Tables)" sheetId="22" state="visible" r:id="rId22"/>
    <sheet xmlns:r="http://schemas.openxmlformats.org/officeDocument/2006/relationships" name="SCHEDULE OF PURCHASES PRICE ALL" sheetId="23" state="visible" r:id="rId23"/>
    <sheet xmlns:r="http://schemas.openxmlformats.org/officeDocument/2006/relationships" name="SCHEDULE OF PURCHASES PRICE A_2" sheetId="24" state="visible" r:id="rId24"/>
    <sheet xmlns:r="http://schemas.openxmlformats.org/officeDocument/2006/relationships" name="SCHEDULE OF PURCHASE PRICE ALLO" sheetId="25" state="visible" r:id="rId25"/>
    <sheet xmlns:r="http://schemas.openxmlformats.org/officeDocument/2006/relationships" name="SCHEDULE OF UNAUDITED PRO FORMA" sheetId="26" state="visible" r:id="rId26"/>
    <sheet xmlns:r="http://schemas.openxmlformats.org/officeDocument/2006/relationships" name="GENERAL (Details Narrative)" sheetId="27" state="visible" r:id="rId27"/>
    <sheet xmlns:r="http://schemas.openxmlformats.org/officeDocument/2006/relationships" name="SCHEDULE OF WEIGHTED AVERAGE NU" sheetId="28" state="visible" r:id="rId28"/>
    <sheet xmlns:r="http://schemas.openxmlformats.org/officeDocument/2006/relationships" name="SIGNIFICANT ACCOUNTING POLICI_4" sheetId="29" state="visible" r:id="rId29"/>
    <sheet xmlns:r="http://schemas.openxmlformats.org/officeDocument/2006/relationships" name="SIGNIFICANT TRANSACTIONS (Detai" sheetId="30" state="visible" r:id="rId30"/>
    <sheet xmlns:r="http://schemas.openxmlformats.org/officeDocument/2006/relationships" name="SHAREHOLDERS_ DEFICIT (Details " sheetId="31" state="visible" r:id="rId31"/>
    <sheet xmlns:r="http://schemas.openxmlformats.org/officeDocument/2006/relationships" name="SCHEDULE OF STOCK OPTION ACTIVI" sheetId="32" state="visible" r:id="rId32"/>
    <sheet xmlns:r="http://schemas.openxmlformats.org/officeDocument/2006/relationships" name="SCHEDULE OF STOCK OPTION ACTI_2" sheetId="33" state="visible" r:id="rId33"/>
    <sheet xmlns:r="http://schemas.openxmlformats.org/officeDocument/2006/relationships" name="STOCK OPTIONS (Details Narrativ" sheetId="34" state="visible" r:id="rId34"/>
    <sheet xmlns:r="http://schemas.openxmlformats.org/officeDocument/2006/relationships" name="SCHEDULE OF FINANCING EXPENSES " sheetId="35" state="visible" r:id="rId35"/>
    <sheet xmlns:r="http://schemas.openxmlformats.org/officeDocument/2006/relationships" name="Schedule of Deferred Tax Assets" sheetId="36" state="visible" r:id="rId36"/>
    <sheet xmlns:r="http://schemas.openxmlformats.org/officeDocument/2006/relationships" name="Schedule of Reconcile the Statu" sheetId="37" state="visible" r:id="rId37"/>
    <sheet xmlns:r="http://schemas.openxmlformats.org/officeDocument/2006/relationships" name="SCHEDULE OF INFORMATION ABOUT R" sheetId="38" state="visible" r:id="rId38"/>
    <sheet xmlns:r="http://schemas.openxmlformats.org/officeDocument/2006/relationships" name="SUMMARY OF REVENUES BY GEOGRAPH" sheetId="39" state="visible" r:id="rId39"/>
    <sheet xmlns:r="http://schemas.openxmlformats.org/officeDocument/2006/relationships" name="SUMMARY OF PROPERTY AND EQUIPME" sheetId="40" state="visible" r:id="rId40"/>
    <sheet xmlns:r="http://schemas.openxmlformats.org/officeDocument/2006/relationships" name="SEGMENT REPORTING (Details Narr"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_);(#,##0.0)"/>
    <numFmt numFmtId="168" formatCode="#,##0.0000_);(#,##0.0000)"/>
    <numFmt numFmtId="169" formatCode="_(&quot;$ &quot;#,##0.0000_);_(&quot;$ &quot;(#,##0.0000)"/>
    <numFmt numFmtId="170" formatCode="_(&quot;$ &quot;#,##0.000000_);_(&quot;$ &quot;(#,##0.000000)"/>
    <numFmt numFmtId="171" formatCode="_(&quot;$ &quot;#,##0.00000_);_(&quot;$ &quot;(#,##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26</t>
        </is>
      </c>
    </row>
    <row r="13">
      <c r="A13" s="4" t="inlineStr">
        <is>
          <t>Entity Registrant Name</t>
        </is>
      </c>
      <c r="B13" s="4" t="inlineStr">
        <is>
          <t>TODOS
MEDICAL LTD.</t>
        </is>
      </c>
    </row>
    <row r="14">
      <c r="A14" s="4" t="inlineStr">
        <is>
          <t>Entity Central Index Key</t>
        </is>
      </c>
      <c r="B14" s="4" t="inlineStr">
        <is>
          <t>0001645260</t>
        </is>
      </c>
    </row>
    <row r="15">
      <c r="A15" s="4" t="inlineStr">
        <is>
          <t>Entity Incorporation, State or Country Code</t>
        </is>
      </c>
      <c r="B15" s="4" t="inlineStr">
        <is>
          <t>L3</t>
        </is>
      </c>
    </row>
    <row r="16">
      <c r="A16" s="4" t="inlineStr">
        <is>
          <t>Entity Address, Address Line One</t>
        </is>
      </c>
      <c r="B16" s="4" t="inlineStr">
        <is>
          <t>121
Derech Menachem Begin</t>
        </is>
      </c>
    </row>
    <row r="17">
      <c r="A17" s="4" t="inlineStr">
        <is>
          <t>Entity Address, Address Line Two</t>
        </is>
      </c>
      <c r="B17" s="4" t="inlineStr">
        <is>
          <t>30th Floor</t>
        </is>
      </c>
    </row>
    <row r="18">
      <c r="A18" s="4" t="inlineStr">
        <is>
          <t>Entity Address, City or Town</t>
        </is>
      </c>
      <c r="B18" s="4" t="inlineStr">
        <is>
          <t>Tel Aviv</t>
        </is>
      </c>
    </row>
    <row r="19">
      <c r="A19" s="4" t="inlineStr">
        <is>
          <t>Entity Address, Country</t>
        </is>
      </c>
      <c r="B19" s="4" t="inlineStr">
        <is>
          <t>IL</t>
        </is>
      </c>
    </row>
    <row r="20">
      <c r="A20" s="4" t="inlineStr">
        <is>
          <t>Entity Address, Postal Zip Code</t>
        </is>
      </c>
      <c r="B20" s="4" t="inlineStr">
        <is>
          <t>6701203</t>
        </is>
      </c>
    </row>
    <row r="21">
      <c r="A21" s="4" t="inlineStr">
        <is>
          <t>City Area Code</t>
        </is>
      </c>
      <c r="B21" s="4" t="inlineStr">
        <is>
          <t>+972
(52)</t>
        </is>
      </c>
    </row>
    <row r="22">
      <c r="A22" s="4" t="inlineStr">
        <is>
          <t>Local Phone Number</t>
        </is>
      </c>
      <c r="B22" s="4" t="inlineStr">
        <is>
          <t>642-012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9143876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1</t>
        </is>
      </c>
    </row>
    <row r="3">
      <c r="A3" s="3" t="inlineStr">
        <is>
          <t>Equity [Abstract]</t>
        </is>
      </c>
    </row>
    <row r="4">
      <c r="A4" s="4" t="inlineStr">
        <is>
          <t>SHAREHOLDERS’ DEFICIT</t>
        </is>
      </c>
      <c r="B4" s="4" t="inlineStr">
        <is>
          <t xml:space="preserve">NOTE
4 - SHAREHOLDERS’ DEFICIT
A. Ordinary Shares: The
Ordinary Shares confer upon the holders thereof all rights accruing to a shareholder of the Company, as provided in these Articles, including,
inter alia, the right to receive notices of, and to attend meetings of shareholders; for each share held, the right to one vote at all
meetings of shareholders; and to share equally, on a per share basis, in such dividend and other distributions to shareholders of the
Company as may be declared by the Board of Directors in accordance with these Articles and the Companies Law, and upon liquidation or
dissolution of the Company, in the distribution of assets of the Company legally available for distribution to shareholders in accordance
with the terms of applicable law and these Articles. All Ordinary Shares rank pari passu in all respects with each other.
B. On July 26, 2021 the Annual
General Meeting of the Company approved:
1. The
resolution to amend the Company’s Articles of Association: (a) to authorize the creation of 50,000 5,000,000,000
2. The
nomination of additional two external directors to the board of directors of the Company for a period ending on July 26, 2024.
3. The
extension for an additional year the authority granted to the Company’s Board of Directors to effect a reverse split of the
Company’s ordinary shares (as per resolution of the Company’s Shareholders’ Meeting of May 11, 2020), such that
the authority so granted shall extend until July 26, 2022, and to expand such authority to include a reverse split of the Company’s
entire share capital share at a ratio within the range from 1-for-2 up to 1-for 500, provided that the Company shall not effect reverse
share splits that, in the aggregate, exceed 1-for-500
C. Issuance of Ordinary Shares:
1. In
March 2020, the Company entered into subscription agreements with several investors under which the Company raised gross funds in
total amount of $ 30 1,500,000 1,339,284 0.10 1,000,000 500,000 0.01
2. On
August 4, 2020, the Company entered into a Purchase Agreement (the “Purchase Agreement”) and a Registration Rights Agreement
(the “Registration Rights Agreement”) with Lincoln Park Capital Fund, LLC (“Lincoln Park”), pursuant to which
Lincoln Park has agreed to purchase from the Company, from time to time, up to $ 10,275 0.01 The
Company does not have the right to commence any further sales to Lincoln Park under the Purchase Agreement until all of the conditions
thereto that are set forth in the Purchase Agreement, all of which are outside of Lincoln Park’s control, have been satisfied,
including, among other things, the Registration Statement being declared effective by the SEC (the date on which all such conditions
are satisfied, the “Commencement Date”). From and after the Commencement Date, under the Purchase Agreement, on any business
day selected by the Company on which the closing sale price of the Company’s Ordinary Shares exceeds $0.02, the Company may direct
Lincoln Park to purchase up to 500,000 Ordinary Shares on the applicable purchase date (a “Regular Purchase”), which maximum
number of shares may be increased to certain higher amounts up to a maximum of 1,000,000 Ordinary Shares, if the market price of our
Ordinary Shares at the time of the Regular Purchase equals or exceeds $0.13 (such share and dollar amounts subject to proportionate adjustments
for stock splits, recapitalizations and other similar transactions as set forth in the Purchase Agreement), provided that Lincoln Park’s
purchase obligation under any single Regular Purchase shall not exceed $500 TODOS
MEDICAL LTD. NOTES
TO CONDENSED CONSOLIDATED FINANCIAL STATEMENTS (Cont.) (U.S.
dollars in thousands) NOTE
4 - SHAREHOLDERS’ DEFICIT (Cont.) The
purchase price of Ordinary Shares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an Ordinary Share during the 15 consecutive business days ending on the business
day immediately preceding such purchase date for such Regular Purchase In
addition to regular purchases, the Company may also direct Lincoln Park to purchase other amounts of the Company’s Ordinary Shares
in “accelerated purchases” and in “additional accelerated purchases” under the terms set forth in the Purchase
Agreement. In
connection with the Purchase Agreement, the Company issued 5,812,500 Ordinary shares to Lincoln Park as a commitment fee of $ 482
which is recorded as prepaid expenses which are
amortized in accordance with the Equity Line utilization. During the periods of three and nine months ended September 30, 2021,
the Company recorded amortization expenses amounting to $ 0
and $ 12 ,
respectively, as part of “Finance Expenses” line in operations in the accompanying consolidated statement of operations.
As of September 30, 2021, the balance of those prepaid expenses was $ 361 . During
the year ended December 31, 2020 and the period of nine months ended September 30, 2021, the Company sold 32,747,579 5,229,809 2,339 255
3. During
the period of nine months ended September 30, 2021, Principal Amount and unpaid Interest in total amount of $ 4,423 427,964,317 2,000,000 0.01
4. During
the period of nine months ended September 30, 2021, one of the Company’s Secured Convertible Equipment Loan Agreement was entered
into default scenario as result of lapse of the original maturity date, as defined. Consequently, 20,000,000 0.01 870
5. During
the period of nine months ended September 30, 2021, the Company entered into several service agreements with certain service providers,
whereby the Company issued 14,921,053 0.01 44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1</t>
        </is>
      </c>
    </row>
    <row r="3">
      <c r="A3" s="3" t="inlineStr">
        <is>
          <t>Share-based Payment Arrangement [Abstract]</t>
        </is>
      </c>
    </row>
    <row r="4">
      <c r="A4" s="4" t="inlineStr">
        <is>
          <t>STOCK OPTIONS</t>
        </is>
      </c>
      <c r="B4" s="4" t="inlineStr">
        <is>
          <t xml:space="preserve">NOTE
5 - STOCK OPTIONS On
January 11, 2016, the Company’s Board of Directors approved and adopted the Todos Medical Ltd. 2015 Israeli Share Option Plan (the
“2015 Plan”), pursuant to which the Company’s Board of Directors may award stock options to purchase its ordinary shares
to designated participants. Subject to the terms and conditions of the 2015 Plan, the Company’s Board of Directors has full authority
in its discretion, from time to time and at any time, to determine (i) the designate participants; (ii) the terms and provisions of the
respective Option Agreements, including, but not limited to, the number of Options to be granted to each Optionee, the number of Shares
to be covered by each Option, provisions concerning the time and the extent to which the Options may be exercised and the nature and
duration of restrictions as to the transferability or restrictions constituting substantial risk of forfeiture and to cancel or suspend
awards, as necessary; (iii) determine the Fair Market Value of the Shares covered by each Option; (iv) make an election as to the type
of Approved 102 Option under Israeli IRS law; (v) designate the type of Options; (vi) take any measures, and to take actions, as deemed
necessary or advisable for the administration and implementation of the 2015 Plan; (vii) interpret the provisions of the 2015 Plan and
to amend from time to time the terms of the 2015 Plan. The
2015 Plan permits grant of up to 6,000,000 2,338,838 TODOS
MEDICAL LTD. NOTES
TO CONDENSED CONSOLIDATED FINANCIAL STATEMENTS (Cont.) (U.S.
dollars in thousands) NOTE
5 - STOCK OPTIONS (Cont.) The
following table presents the Company’s stock option activity for employees and directors of the Company during the periods of
three and nine months ended September 30, 2021 and 2020: SCHEDULE
OF STOCK OPTION ACTIVITY
Number of Options Weighted Average Exercise Price
Unaudited Unaudited
Outstanding as of July 1, 2021 2,545,083 0.095
Granted 13,750,000 0.030
Forfeited or expired -
Outstanding as of September 30, 2021 16,295,083 0.040
Exercisable as of September 30, 2021 509,017 0.095
Outstanding as of January 1, 2021 3,682,818 0.066
Granted 13,750,000 0.030
Forfeited or expired (1,137,735 ) 0.003
Outstanding as of September 30, 2021 16,295,083 0.040
Outstanding as of July 1, 2020 2,267,571 0.061
Granted 2,545,083 0.095
Forfeited or expired (1,129,836 ) 0.120
Outstanding as of September 30, 2020 3,682,818 0.066
Exercisable as of September 30, 2020 1,137,735 0.003
Outstanding as of January 1, 2020 2,267,571 0.061
Granted 2,545,083 0.095
Forfeited or expired (1,129,836 ) 0.120
Outstanding as of September 30, 2020 3,682,818 0.066
A. On
July 29, 2020 (the “Commitment Date”), the Company held its Annual General Meeting of Shareholders, at which the shareholders
of the Company approved compensation packages for two officers that include inter alia the Company is obligated to grant of 2,545,083 0.095 5 206 0 0.25 131.9 In
addition, as one-time bonus as compensation for uncompensated efforts to the Commitment Date, the Company is obligated to grant fully
vested shares equal to $ 275 Moreover,
upon consummation of the Company’s planned public offering, 30,000,000 During
the period of nine months ended September 30, 2021, the Company recorded stock-based compensation expense amounting to $ 59
B. On
July 29, 2020 (the “Commitment Date”), the Company held its Annual General Meeting of Shareholders, at which the shareholders
of the Company approved compensation packages for all its members of the Board of Directors that include inter alia grant of restricted
stock units equal to aggregate amount of $ 900 3 During
the period of nine months ended September 30, 2021, the Company recorded stock-based compensation expense amounting to $ 350 ,
respectively, as part of “General and Administrative Expenses” line in operations in the accompanying consolidated statement
of operations.
C. Compensation packages for officers and members of the Board
of Directors and its committees
1. On
March 10, 2021, the Company’s Compensation Committee of the Board of Directors has approved compensation package for the Company’s
Chief Executive Officer that include inter alia (i) based annual salary of $ 400 50 up to 30% cash bonus based on predefined milestones or milestone bonuses in form
of Restricted Stock Units ranging of 250,000 up to 2,000,000 common shares, and cash bonus range of $250 up to $1,500 which are based
on cumulative volume of sales range from $25,000 up to $100,000 or milestone bonuses in form of Restricted Stock Units in value of
$10,000 up to $50,000 which are based on market cap range of $1,000,000 up to $2,000,000 (“Milestone Bonus Fees”) 1.5 8,750,000 50 20,000,000 TODOS
MEDICAL LTD. NOTES
TO CONDENSED CONSOLIDATED FINANCIAL STATEMENTS (Cont.) (U.S.
dollars in thousands) NOTE
5 - STOCK OPTIONS (Cont.)
2. On
March 10, 2021, the Company’s Compensation Committee of the Board of Directors has approved compensation package for the Company’s
Chief Financial Officer that include inter alia (i) based annual salary of $ 250 ;
(ii) an immediate granting of 50 %
of salary in restricted shares for uncompensated efforts to date; (iii) up
to 30% cash bonus predefined milestones or milestone bonuses in form of Restricted Stock Units range of 50,000 up to 200,000 and cash
bonus range of $75 up to $300 which are based on cumulative volume of sales range of $25,000 up to $100,000 (“Milestone Bonus Fees”) ;
(iv) 0.5 %
of gross margin for the calendar year 2020 based on Board approval of the Company’s 2020 Financial Statements (“One-Time
Bonus”); (v) grant of 5,000,000
stock options to purchase the same number of
shares, vesting quarterly over the course of five years and (vi) 50% 10,000,000
restricted shares upon consummation of the Company’s
planned public offering (“Uplist Fees”).
3. On
March 10, 2021, the Company’s Compensation Committee of the Board of Directors has approved compensation package for the Company’s
members of the Board of Directors and its committees that include inter alia (i) each board member will receive $ 65 150 65 150 71 On
July 26, 2021 the Annual General Meeting of the Company approved the Compensation packages for officers and members of the Board of Directors
and its committees as detailed above. As
of September 30, 2021, the aggregate intrinsic value for the stock options outstanding and exercisable according to $ 0.04
price per share is $ 0 , with a weighted average remaining contractual
life of 4.7
years. Stock-based
compensation expenses incurred for employees (and directors) and non-employees for the period of nine months ended September 30, 2021,
amounted to $ 558 As of September 30, 2021, the aggregate accrual
for officers and members of the board and its committees in connection with salary and other benefits, amounted to $1,515 and is included
in Other Current liabilities in the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INANCING EXPENSES, NET</t>
        </is>
      </c>
      <c r="B1" s="2" t="inlineStr">
        <is>
          <t>9 Months Ended</t>
        </is>
      </c>
    </row>
    <row r="2">
      <c r="B2" s="2" t="inlineStr">
        <is>
          <t>Sep. 30, 2021</t>
        </is>
      </c>
    </row>
    <row r="3">
      <c r="A3" s="4" t="inlineStr">
        <is>
          <t>FINANCING EXPENSES, NET</t>
        </is>
      </c>
      <c r="B3" s="4" t="inlineStr">
        <is>
          <t xml:space="preserve">NOTE
6 - FINANCING EXPENSES, NET SCHEDULE
OF FINANCING EXPENSES
2021 2020 2021 2020
Nine
months period ended September
30, Three months period ended
2021 2020 2021 2020
Unaudited Unaudited Unaudited Unaudited
Modification of terms relating to straight loan transaction $ 88 $ - $ - $ -
Modification of terms relating to convertible bridge loans transactions - (3,495 ) - (7,334 )
Exchange differences relating to loans from shareholders - 40 - (43 )
Issuance of ordinary shares and stock warrants upon modification of terms relating to convertible
bridge loans transactions 415 415
Issuance of shares as a settlement in excess of the carrying amount of financial liabilities - 1,234 - 734
Amortization of discounts and accrued interest on convertible bridge loans 18,080 8,393 4,432 10,896
Amortization of discounts and accrued interest on straight loans 2,290 - 1,637 -
Change in fair value of derivative warrants liability and fair value of warrants expired (299 ) - (5 ) -
Change in fair value of liability related to conversion feature of convertible bridge loans (3,777 ) - 530 -
Issuance of shares as call options to acquire potential acquire - 3,000 - 1,000
Settlement in cash of prepayment obligation related to convertible bridge loan 182 182
Interest and related royalties under receivables financing facility 546 633 495 633
Amortization of prepaid expenses related to commitment shares in connection with receivables financing
facility and equity line 293 61 293 -
Exchange rate differences and other finance expenses 250 1,094 (689 ) 754
Financing (income) expenses,
net $ 17,360 $ 11,375 $ 6,875 $ 7,055 TODOS
MEDICAL LTD. NOTES
TO CONDENSED CONSOLIDATED FINANCIAL STATEMENTS (Cont.) (U.S.
dollars in thousa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9 Months Ended</t>
        </is>
      </c>
    </row>
    <row r="2">
      <c r="B2" s="2" t="inlineStr">
        <is>
          <t>Sep. 30, 2021</t>
        </is>
      </c>
    </row>
    <row r="3">
      <c r="A3" s="3" t="inlineStr">
        <is>
          <t>Income Tax Disclosure [Abstract]</t>
        </is>
      </c>
    </row>
    <row r="4">
      <c r="A4" s="4" t="inlineStr">
        <is>
          <t>TAXES ON INCOME</t>
        </is>
      </c>
      <c r="B4" s="4" t="inlineStr">
        <is>
          <t xml:space="preserve">NOTE
7 - TAXES ON INCOME
A. Deferred
income taxes reflect the net tax effects of net operating loss and temporary differences between the carrying amounts of assets and
liabilities for financial reporting purposes and the amounts used for income tax purposes. Significant components of the Company’s
deferred tax assets are as follows Schedule
of Deferred Tax Assets
September 30,
As
of
Composition of deferred tax assets: 2021
Net operating loss carry-forward $ 3,880
Deferred tax liability in respect of Share Purchase Agreement (see note 1B) (315 )
Valuation allowance (3,880 )
Net deferred tax liabilities $ (315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s of September 30,2021 and December 31, 2020.
B. For
the nine months ended September 30, 2021, the following table reconciles the statutory income tax rate to the effective income
tax rate:
Schedule
of Reconcile the Statutory Income Tax Rate to Effective Income Tax Rate
2021
Nine months ended September 30,
2021
Unaudited
Tax rate 23 %
Tax expense (benefit) at statutory rate $ (5,647 )
Tax rate differential (31 )
Permanent differences with respect to stock-based compensation 130
Permanent differences with respect to derivative warrants liabilities, bifurcated conversion feature and convertible loans 3,815
Change in temporary differences 1,733
Income tax expense (benefit) $ - TODOS
MEDICAL LTD. NOTES
TO CONDENSED CONSOLIDATED FINANCIAL STATEMENTS (Cont.) (U.S.
dollars in thousa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
8 – SEGMENT REPORTING
A. General information Commencing
2020, the operations of the Company are conducted through three different core activities: Breast Cancer Test (TM-B1, TM-B2), Alzheimer
and COVID-19 testing (commencing the fourth quarter of 2020), each of which are operating segments. These activities also represent the
reportable segments of the Group. The
reportable segments are viewed and evaluated separately by Company management, since the marketing strategies, processes and expected
long term financial performances of the segments are different.
B. Information about reported segment profit or loss and assets SCHEDULE
OF INFORMATION ABOUT REPORTED SEGMENT PROFIT OR LOSS AND ASSETS
Breast COVID-19
Cancer Test Alzheimer Testing Total
Unaudited
Nine months ended September 30, 2021
Revenues - - 7,773 7,773
Operating loss (4,685 ) - (996 ) (5,681 )
Unallocated amounts:
Financing expenses, net (17,368 )
Share in losses of affiliated companies accounted for under equity method, net (1,499 )
Net loss (24,547 )
Total Assets 10,257 - 6,904 17,161
Other significant items:
Total expenditures for assets of reportable segment 2 - 933 935
Total depreciation for reportable segment (22 ) - (504 ) (526 ) The
evaluation of performance is based on the operating income of each of the three reportable segments. Accounting
policies of the segments are the same as those described in the accounting policies applied in the consolidated financial statements. Due
to the reportable segments’ nature, there have been no inter-segment sales or transfers during the reported periods. Financing
expenses, net and the share of the Company in losses of affiliated companies were not allocated to the reportable segments, since these
items are carried and evaluated on the enterprise level. Management
has determined that none of the equity method investees is eligible to be considered as reportable segment as they do not meet the criteria
in ASC Topic 280-10-50 (or they did not commence their operations)..
C. Revenues by geographic region are as follows: SUMMARY
OF REVENUES BY GEOGRAPHIC REGION
Nine
months period
ended September
30, Three months Nine months period
ended September
30, Three months period ended September 30,
2021 2021 2020 2020
Unaudited Unaudited
Israel $ - $ - $ - $
United States 7,773 1,010 1,316 1,284
Revenues 7,773 1,010 1,316 1,284 TODOS
MEDICAL LTD. NOTES
TO CONDENSED CONSOLIDATED FINANCIAL STATEMENTS (Cont.) (U.S.
dollars in thousands) NOTE
8 – SEGMENT REPORTING (Cont.)
D. Property and equipment, net, by geographic areas: SUMMARY
OF PROPERTY AND EQUIPMENT, NET, BY GEOGRAPHIC AREA
As of As of
September 30, 2021 December 31, 2020
Unaudited
Israel $ 41 $ 61
United States 2,550 1,938
Property and equipment,
net $ 2,591 $ 1,999
E. Major customers During
the three and nine months ended September 30, 2020, the Company had a major costumer representing 0% and
56.64%
of the Company’s total sales. During
the three and nine months ended September 30, 2021, the Company's revenues from the major costumer represented 0% and 58.33%
of the Company’s total sales.
The Company’s contractual agreement to supply Covid-19 testing kits to the major customer has exp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consolidated
financial statements were available to be issued (November 15, 2021). Based upon this review, the Company did not identify any
other subsequent events that would have required adjustment or disclosure in the financial statements, except as disclosed below . On
October 21, 2021, the Company entered into a Securities Purchase Agreement (the “SPA”) with an institutional investor (the
“Purchaser”) pursuant to which the Company has agreed to issue a promissory convertible note (the “Note”) to
the Purchaser in the principal amount of $ 1,428,571.43 1,000,000 4 0.0599 3,440,000 0.107415 5 The
Company has agreed to file a registration statement with the Securities and Exchange Commission registering for resale the Conversion
Shares and the Warrant Shares (the “Registration Statement). Subsequent to the effective date of the Registration Statement, if
the closing sale price of the Common Stock averages less than the then Conversion Price over a period of ten ( 10 )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A. Basis of presentation The
accompanying unaudited condensed consolidated financial statements and related notes should be read in conjunction with the Company’s
consolidated financial statements and related notes included in the Company’s Annual Report on Form 10-K for the fiscal year ended
December 31, 2020, as filed with the Securities and Exchange Commission (“SEC”) on April 21, 2021 (the “2020 Form 10-K”).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nine and three months ended September 30, 2021 are not necessarily indicative of the results to be expected for the year
ending December 31, 2021 or for any other interim period or for any future period.</t>
        </is>
      </c>
    </row>
    <row r="5">
      <c r="A5" s="4" t="inlineStr">
        <is>
          <t>Use of estimates in the preparation of financial statements</t>
        </is>
      </c>
      <c r="B5" s="4" t="inlineStr">
        <is>
          <t>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identification of and measurement of financial
instruments in funding transactions; (ii) initial measurement of investment in affiliated companies and subsequent equity method implications;
(iii) determination whether an acquired company or formed entities represents a ‘business’; (iv) determination whether acquired
or formed entities are considered Variable Interest Entities (VIE) and if so, whether the Group is its Primary Beneficiary (PB) and (v)
measurement of the fair value of equity awards.</t>
        </is>
      </c>
    </row>
    <row r="6">
      <c r="A6" s="4" t="inlineStr">
        <is>
          <t>Principles of Consolidation</t>
        </is>
      </c>
      <c r="B6" s="4" t="inlineStr">
        <is>
          <t>C. Principles of Consolidation The
consolidated financial statements include the accounts of the Company and its wholly owned subsidiaries and when applicable its majority
owned entities that were determined to be VIE and that the Group was determined as their Primary Beneficiary (PB). Intercompany transactions
and balances have been eliminated upon consolidation.</t>
        </is>
      </c>
    </row>
    <row r="7">
      <c r="A7" s="4" t="inlineStr">
        <is>
          <t>Goodwill</t>
        </is>
      </c>
      <c r="B7" s="4" t="inlineStr">
        <is>
          <t>D. Goodwill
and intangible assets
1.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The Company performs its goodwill annual impairment test for the reporting units at December 31 of each
year, or more often if indicators of impairment are present.
2. Intangible
assets with finite lives are amortized using the straight-line basis over their useful lives, to reflect the pattern in which the
economic benefits of the intangible assets are consumed or otherwise used up.</t>
        </is>
      </c>
    </row>
    <row r="8">
      <c r="A8" s="4" t="inlineStr">
        <is>
          <t>Basic and diluted net loss per ordinary share</t>
        </is>
      </c>
      <c r="B8" s="4" t="inlineStr">
        <is>
          <t>E.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ccounted
for as derivative liability)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TODOS
MEDICAL LTD. NOTES
TO CONDENSED CONSOLIDATED FINANCIAL STATEMENTS (Cont.) (U.S.
dollars in thousands) NOTE
2 - SIGNIFICANT ACCOUNTING POLICIES (Cont.) The
net loss and the weighted average number of shares used in computing basic and diluted net loss per share for the period of nine month
ended September 30, 2021 and 2020, is as follows: SCHEDULE
OF WEIGHTED AVERAGE NUMBER OF ORDINARY SHARES
2021 2020
Nine month period ended September
30,
2021 2020
Unaudited Unaudited
Numerator:
Net loss attributable to common shareholders $ 24,547 $ 25,258
Revaluation of liability related to warrants to purchase shares of common - -
Net loss attributable to common shareholders $ 24,547 $ 25,258
Denominator:
Shares of common stock used in computing basic net loss per share 637,916,356 210,806,186
Incremental shares from assumed exercise of warrants to purchase shares of common stock - -
Shares of common stock used in computing diluted net loss per share 637,916,356 210,806,186
Net loss per share of common stock, basic and diluted $ 0.04 $ 0.12 During
the period of nine months ended September 30, 2021 and 2020 the total weighted average number of potentially dilutive ordinary shares
related to outstanding stock options, stock warrants and convertible bridge loans excluded from the calculation of the diluted loss per
share was 452,109,492 48,642,797</t>
        </is>
      </c>
    </row>
    <row r="9">
      <c r="A9" s="4" t="inlineStr">
        <is>
          <t>Leases</t>
        </is>
      </c>
      <c r="B9" s="4" t="inlineStr">
        <is>
          <t>F. Leases The
Company determines if an arrangement is a lease at inception. Operating leases are included in operating lease right-of-use (“ROU”)
assets, other current liabilities, and operating lease liabilities in our condensed consolidated balance sheets. ROU
assets represent Company’s right to use an underlying asset for the lease term and lease liabilities represent Company’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t>
        </is>
      </c>
    </row>
    <row r="10">
      <c r="A10" s="4" t="inlineStr">
        <is>
          <t>Recent Accounting Pronouncements</t>
        </is>
      </c>
      <c r="B10" s="4" t="inlineStr">
        <is>
          <t>G. Recent Accounting Pronouncements In
June 2016, the FASB issued ASU 2016-13, “Financial Instruments - Credit Losses (Topic 326): Measurement of Credit Losses on Financial
Instruments” (“ASU 2016-13”) which changes the impairment model for most financial assets and certain other instruments.
For trade and other receivables, held-to-maturity debt securities, loans, and other instruments, entities will be required to use a new
forward-looking “expected loss” model that generall4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GENERAL (Tables)</t>
        </is>
      </c>
      <c r="B1" s="2" t="inlineStr">
        <is>
          <t>9 Months Ended</t>
        </is>
      </c>
    </row>
    <row r="2">
      <c r="B2" s="2" t="inlineStr">
        <is>
          <t>Sep. 30, 2021</t>
        </is>
      </c>
    </row>
    <row r="3">
      <c r="A3" s="3" t="inlineStr">
        <is>
          <t>Credit Derivatives [Line Items]</t>
        </is>
      </c>
    </row>
    <row r="4">
      <c r="A4" s="4" t="inlineStr">
        <is>
          <t>SCHEDULE OF PURCHASE PRICE ALLOCATION</t>
        </is>
      </c>
      <c r="B4" s="4" t="inlineStr">
        <is>
          <t xml:space="preserve">The
following table summarizes the total purchase price and purchase price allocation: SCHEDULE
OF PURCHASE PRICE ALLOCATION
U.S. dollars in thousands
Unaudited
Cash payment 2,500
Consideration in Shares 1,699
Fair value of convertible promissory note 4,989
Total purchase price 9,188
Cash and cash equivalents 73
Trade receivables 66
Property and equipment, net 183
Security deposit 3
Technology intangible asset 1,500
Total identifiable assets 1,825
Accounts payable (82 )
Deferred tax liability (315 )
Due to related party (1 )
Total liability assumed (398 )
Total goodwill 7,761 </t>
        </is>
      </c>
    </row>
    <row r="5">
      <c r="A5" s="4" t="inlineStr">
        <is>
          <t>SCHEDULE OF UNAUDITED PRO FORMA RESULTS OF OPERATION</t>
        </is>
      </c>
      <c r="B5" s="4" t="inlineStr">
        <is>
          <t xml:space="preserve"> SCHEDULE
OF UNAUDITED PRO FORMA RESULTS OF OPERATION
Nine months ended September 30, Year ended December 31,
2021 2020
(unaudited)
Revenues $ 7,866 $ 5,164
Net loss (24,552 ) (17,603 )
Basic and diluted net loss per share (0.04 ) (0.04 )</t>
        </is>
      </c>
    </row>
    <row r="6">
      <c r="A6" s="4" t="inlineStr">
        <is>
          <t>Monte Carlo Simulation Model [Member]</t>
        </is>
      </c>
    </row>
    <row r="7">
      <c r="A7" s="3" t="inlineStr">
        <is>
          <t>Credit Derivatives [Line Items]</t>
        </is>
      </c>
    </row>
    <row r="8">
      <c r="A8" s="4" t="inlineStr">
        <is>
          <t>SCHEDULE OF PURCHASES PRICE ALLOCATION OF CONVERSION</t>
        </is>
      </c>
      <c r="B8" s="4" t="inlineStr">
        <is>
          <t xml:space="preserve">The
Optional / Maturity Conversion (scenario 1) was estimated by the appraiser using the Monte Carlo Simulation Model based on the following
parameters: SCHEDULE
OF PURCHASES PRICE ALLOCATION OF CONVERSION
April 19, 2021
Risk-free interest rate 0.54 %
Expected term (years) 3.94
Volatility 164.02 %
Share price 0.058
Conversion price - *
Fair value $ 5,101 </t>
        </is>
      </c>
    </row>
    <row r="9">
      <c r="A9" s="4" t="inlineStr">
        <is>
          <t>Monte Carlo Simulations Model [Member]</t>
        </is>
      </c>
    </row>
    <row r="10">
      <c r="A10" s="3" t="inlineStr">
        <is>
          <t>Credit Derivatives [Line Items]</t>
        </is>
      </c>
    </row>
    <row r="11">
      <c r="A11" s="4" t="inlineStr">
        <is>
          <t>SCHEDULE OF PURCHASES PRICE ALLOCATION OF CONVERSION</t>
        </is>
      </c>
      <c r="B11" s="4" t="inlineStr">
        <is>
          <t xml:space="preserve">The
Mandatory Conversion (scenario 2) was estimated by the appraiser using the Monte Carlo Simulation Model based on the following parameters: SCHEDULE
OF PURCHASES PRICE ALLOCATION OF CONVERSION
April 19, 2021
Risk-free interest rate 0.54 %
Expected term (years) 0.04
Volatility 112.1 %
Share price 0.058
Conversion price - *
Fair value $ 4,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WEIGHTED AVERAGE NUMBER OF ORDINARY SHARES</t>
        </is>
      </c>
      <c r="B4" s="4" t="inlineStr">
        <is>
          <t xml:space="preserve">The
net loss and the weighted average number of shares used in computing basic and diluted net loss per share for the period of nine month
ended September 30, 2021 and 2020, is as follows: SCHEDULE
OF WEIGHTED AVERAGE NUMBER OF ORDINARY SHARES
2021 2020
Nine month period ended September
30,
2021 2020
Unaudited Unaudited
Numerator:
Net loss attributable to common shareholders $ 24,547 $ 25,258
Revaluation of liability related to warrants to purchase shares of common - -
Net loss attributable to common shareholders $ 24,547 $ 25,258
Denominator:
Shares of common stock used in computing basic net loss per share 637,916,356 210,806,186
Incremental shares from assumed exercise of warrants to purchase shares of common stock - -
Shares of common stock used in computing diluted net loss per share 637,916,356 210,806,186
Net loss per share of common stock, basic and diluted $ 0.04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The
following table presents the Company’s stock option activity for employees and directors of the Company during the periods of
three and nine months ended September 30, 2021 and 2020: SCHEDULE
OF STOCK OPTION ACTIVITY
Number of Options Weighted Average Exercise Price
Unaudited Unaudited
Outstanding as of July 1, 2021 2,545,083 0.095
Granted 13,750,000 0.030
Forfeited or expired -
Outstanding as of September 30, 2021 16,295,083 0.040
Exercisable as of September 30, 2021 509,017 0.095
Outstanding as of January 1, 2021 3,682,818 0.066
Granted 13,750,000 0.030
Forfeited or expired (1,137,735 ) 0.003
Outstanding as of September 30, 2021 16,295,083 0.040
Outstanding as of July 1, 2020 2,267,571 0.061
Granted 2,545,083 0.095
Forfeited or expired (1,129,836 ) 0.120
Outstanding as of September 30, 2020 3,682,818 0.066
Exercisable as of September 30, 2020 1,137,735 0.003
Outstanding as of January 1, 2020 2,267,571 0.061
Granted 2,545,083 0.095
Forfeited or expired (1,129,836 ) 0.120
Outstanding as of September 30, 2020 3,682,818 0.0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66</v>
      </c>
      <c r="C3" s="6" t="n">
        <v>935</v>
      </c>
    </row>
    <row r="4">
      <c r="A4" s="4" t="inlineStr">
        <is>
          <t>Trade receivables</t>
        </is>
      </c>
      <c r="B4" s="5" t="n">
        <v>2072</v>
      </c>
      <c r="C4" s="5" t="n">
        <v>378</v>
      </c>
    </row>
    <row r="5">
      <c r="A5" s="4" t="inlineStr">
        <is>
          <t>Inventories</t>
        </is>
      </c>
      <c r="B5" s="5" t="n">
        <v>1904</v>
      </c>
      <c r="C5" s="5" t="n">
        <v>536</v>
      </c>
    </row>
    <row r="6">
      <c r="A6" s="4" t="inlineStr">
        <is>
          <t>Other current assets</t>
        </is>
      </c>
      <c r="B6" s="5" t="n">
        <v>129</v>
      </c>
      <c r="C6" s="5" t="n">
        <v>601</v>
      </c>
    </row>
    <row r="7">
      <c r="A7" s="4" t="inlineStr">
        <is>
          <t>Total current assets</t>
        </is>
      </c>
      <c r="B7" s="5" t="n">
        <v>4271</v>
      </c>
      <c r="C7" s="5" t="n">
        <v>2450</v>
      </c>
    </row>
    <row r="8">
      <c r="A8" s="3" t="inlineStr">
        <is>
          <t>Non-current assets:</t>
        </is>
      </c>
    </row>
    <row r="9">
      <c r="A9" s="4" t="inlineStr">
        <is>
          <t>Investment in affiliated companies accounted for under equity method</t>
        </is>
      </c>
      <c r="C9" s="5" t="n">
        <v>745</v>
      </c>
    </row>
    <row r="10">
      <c r="A10" s="4" t="inlineStr">
        <is>
          <t>Investment in other company</t>
        </is>
      </c>
      <c r="B10" s="5" t="n">
        <v>495</v>
      </c>
      <c r="C10" s="5" t="n">
        <v>224</v>
      </c>
    </row>
    <row r="11">
      <c r="A11" s="4" t="inlineStr">
        <is>
          <t>Property and equipment, net</t>
        </is>
      </c>
      <c r="B11" s="5" t="n">
        <v>2591</v>
      </c>
      <c r="C11" s="5" t="n">
        <v>1999</v>
      </c>
    </row>
    <row r="12">
      <c r="A12" s="4" t="inlineStr">
        <is>
          <t>Right of use asset arising from operating lease</t>
        </is>
      </c>
      <c r="B12" s="5" t="n">
        <v>182</v>
      </c>
      <c r="C12" s="4" t="inlineStr">
        <is>
          <t xml:space="preserve"> </t>
        </is>
      </c>
    </row>
    <row r="13">
      <c r="A13" s="4" t="inlineStr">
        <is>
          <t>Prepaid expenses</t>
        </is>
      </c>
      <c r="B13" s="5" t="n">
        <v>361</v>
      </c>
      <c r="C13" s="5" t="n">
        <v>591</v>
      </c>
    </row>
    <row r="14">
      <c r="A14" s="4" t="inlineStr">
        <is>
          <t>Goodwill</t>
        </is>
      </c>
      <c r="B14" s="5" t="n">
        <v>7761</v>
      </c>
      <c r="C14" s="4" t="inlineStr">
        <is>
          <t xml:space="preserve"> </t>
        </is>
      </c>
    </row>
    <row r="15">
      <c r="A15" s="4" t="inlineStr">
        <is>
          <t>Intangible assets</t>
        </is>
      </c>
      <c r="B15" s="5" t="n">
        <v>1500</v>
      </c>
      <c r="C15" s="4" t="inlineStr">
        <is>
          <t xml:space="preserve"> </t>
        </is>
      </c>
    </row>
    <row r="16">
      <c r="A16" s="4" t="inlineStr">
        <is>
          <t>Total non-current assets</t>
        </is>
      </c>
      <c r="B16" s="5" t="n">
        <v>12890</v>
      </c>
      <c r="C16" s="5" t="n">
        <v>3559</v>
      </c>
    </row>
    <row r="17">
      <c r="A17" s="4" t="inlineStr">
        <is>
          <t>Total assets</t>
        </is>
      </c>
      <c r="B17" s="5" t="n">
        <v>17161</v>
      </c>
      <c r="C17" s="5" t="n">
        <v>6009</v>
      </c>
    </row>
    <row r="18">
      <c r="A18" s="3" t="inlineStr">
        <is>
          <t>Current liabilities:</t>
        </is>
      </c>
    </row>
    <row r="19">
      <c r="A19" s="4" t="inlineStr">
        <is>
          <t>Receivables financing facility, net</t>
        </is>
      </c>
      <c r="B19" s="4" t="inlineStr">
        <is>
          <t xml:space="preserve"> </t>
        </is>
      </c>
      <c r="C19" s="5" t="n">
        <v>1306</v>
      </c>
    </row>
    <row r="20">
      <c r="A20" s="4" t="inlineStr">
        <is>
          <t>Loans</t>
        </is>
      </c>
      <c r="B20" s="5" t="n">
        <v>3205</v>
      </c>
      <c r="C20" s="5" t="n">
        <v>1672</v>
      </c>
    </row>
    <row r="21">
      <c r="A21" s="4" t="inlineStr">
        <is>
          <t>Accounts payable</t>
        </is>
      </c>
      <c r="B21" s="5" t="n">
        <v>1169</v>
      </c>
      <c r="C21" s="5" t="n">
        <v>1640</v>
      </c>
    </row>
    <row r="22">
      <c r="A22" s="4" t="inlineStr">
        <is>
          <t>Deferred revenues</t>
        </is>
      </c>
      <c r="B22" s="5" t="n">
        <v>13</v>
      </c>
      <c r="C22" s="5" t="n">
        <v>844</v>
      </c>
    </row>
    <row r="23">
      <c r="A23" s="4" t="inlineStr">
        <is>
          <t>Other current liabilities</t>
        </is>
      </c>
      <c r="B23" s="5" t="n">
        <v>3450</v>
      </c>
      <c r="C23" s="5" t="n">
        <v>2316</v>
      </c>
    </row>
    <row r="24">
      <c r="A24" s="4" t="inlineStr">
        <is>
          <t>Liability for minimum royalties</t>
        </is>
      </c>
      <c r="B24" s="5" t="n">
        <v>355</v>
      </c>
      <c r="C24" s="5" t="n">
        <v>291</v>
      </c>
    </row>
    <row r="25">
      <c r="A25" s="4" t="inlineStr">
        <is>
          <t>Total current liabilities</t>
        </is>
      </c>
      <c r="B25" s="5" t="n">
        <v>8192</v>
      </c>
      <c r="C25" s="5" t="n">
        <v>8069</v>
      </c>
    </row>
    <row r="26">
      <c r="A26" s="3" t="inlineStr">
        <is>
          <t>Non-current liabilities:</t>
        </is>
      </c>
    </row>
    <row r="27">
      <c r="A27" s="4" t="inlineStr">
        <is>
          <t>Convertible bridge loans, net</t>
        </is>
      </c>
      <c r="B27" s="5" t="n">
        <v>17017</v>
      </c>
      <c r="C27" s="5" t="n">
        <v>5965</v>
      </c>
    </row>
    <row r="28">
      <c r="A28" s="4" t="inlineStr">
        <is>
          <t>Derivative warrants liability, net</t>
        </is>
      </c>
      <c r="B28" s="5" t="n">
        <v>2</v>
      </c>
      <c r="C28" s="5" t="n">
        <v>301</v>
      </c>
    </row>
    <row r="29">
      <c r="A29" s="4" t="inlineStr">
        <is>
          <t>Fair value of bifurcated convertible feature of convertible bridge loans</t>
        </is>
      </c>
      <c r="B29" s="5" t="n">
        <v>1873</v>
      </c>
      <c r="C29" s="5" t="n">
        <v>2500</v>
      </c>
    </row>
    <row r="30">
      <c r="A30" s="4" t="inlineStr">
        <is>
          <t>Operating lease liability</t>
        </is>
      </c>
      <c r="B30" s="5" t="n">
        <v>86</v>
      </c>
    </row>
    <row r="31">
      <c r="A31" s="4" t="inlineStr">
        <is>
          <t>Deferred taxes</t>
        </is>
      </c>
      <c r="B31" s="5" t="n">
        <v>315</v>
      </c>
      <c r="C31" s="4" t="inlineStr">
        <is>
          <t xml:space="preserve"> </t>
        </is>
      </c>
    </row>
    <row r="32">
      <c r="A32" s="4" t="inlineStr">
        <is>
          <t>Liability for minimum royalties</t>
        </is>
      </c>
      <c r="B32" s="5" t="n">
        <v>175</v>
      </c>
      <c r="C32" s="5" t="n">
        <v>185</v>
      </c>
    </row>
    <row r="33">
      <c r="A33" s="4" t="inlineStr">
        <is>
          <t>Total non-current liabilities</t>
        </is>
      </c>
      <c r="B33" s="5" t="n">
        <v>19468</v>
      </c>
      <c r="C33" s="5" t="n">
        <v>8951</v>
      </c>
    </row>
    <row r="34">
      <c r="A34" s="3" t="inlineStr">
        <is>
          <t>Shareholders’ deficit:</t>
        </is>
      </c>
    </row>
    <row r="35">
      <c r="A35" s="4" t="inlineStr">
        <is>
          <t>Common stock value</t>
        </is>
      </c>
      <c r="B35" s="5" t="n">
        <v>2593</v>
      </c>
      <c r="C35" s="5" t="n">
        <v>1059</v>
      </c>
    </row>
    <row r="36">
      <c r="A36" s="4" t="inlineStr">
        <is>
          <t>Additional paid-in capital</t>
        </is>
      </c>
      <c r="B36" s="5" t="n">
        <v>58735</v>
      </c>
      <c r="C36" s="5" t="n">
        <v>35211</v>
      </c>
    </row>
    <row r="37">
      <c r="A37" s="4" t="inlineStr">
        <is>
          <t>Accumulated deficit</t>
        </is>
      </c>
      <c r="B37" s="5" t="n">
        <v>-71827</v>
      </c>
      <c r="C37" s="5" t="n">
        <v>-47281</v>
      </c>
    </row>
    <row r="38">
      <c r="A38" s="4" t="inlineStr">
        <is>
          <t>Total shareholders’ deficit</t>
        </is>
      </c>
      <c r="B38" s="5" t="n">
        <v>-10499</v>
      </c>
      <c r="C38" s="5" t="n">
        <v>-11011</v>
      </c>
    </row>
    <row r="39">
      <c r="A39" s="4" t="inlineStr">
        <is>
          <t>Total liabilities and shareholders’ deficit</t>
        </is>
      </c>
      <c r="B39" s="6" t="n">
        <v>17161</v>
      </c>
      <c r="C39" s="6" t="n">
        <v>6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FINANCING EXPENSES, NET (Tables)</t>
        </is>
      </c>
      <c r="B1" s="2" t="inlineStr">
        <is>
          <t>9 Months Ended</t>
        </is>
      </c>
    </row>
    <row r="2">
      <c r="B2" s="2" t="inlineStr">
        <is>
          <t>Sep. 30, 2021</t>
        </is>
      </c>
    </row>
    <row r="3">
      <c r="A3" s="4" t="inlineStr">
        <is>
          <t>SCHEDULE OF FINANCING EXPENSES</t>
        </is>
      </c>
      <c r="B3" s="4" t="inlineStr">
        <is>
          <t xml:space="preserve">SCHEDULE
OF FINANCING EXPENSES
2021 2020 2021 2020
Nine
months period ended September
30, Three months period ended
2021 2020 2021 2020
Unaudited Unaudited Unaudited Unaudited
Modification of terms relating to straight loan transaction $ 88 $ - $ - $ -
Modification of terms relating to convertible bridge loans transactions - (3,495 ) - (7,334 )
Exchange differences relating to loans from shareholders - 40 - (43 )
Issuance of ordinary shares and stock warrants upon modification of terms relating to convertible
bridge loans transactions 415 415
Issuance of shares as a settlement in excess of the carrying amount of financial liabilities - 1,234 - 734
Amortization of discounts and accrued interest on convertible bridge loans 18,080 8,393 4,432 10,896
Amortization of discounts and accrued interest on straight loans 2,290 - 1,637 -
Change in fair value of derivative warrants liability and fair value of warrants expired (299 ) - (5 ) -
Change in fair value of liability related to conversion feature of convertible bridge loans (3,777 ) - 530 -
Issuance of shares as call options to acquire potential acquire - 3,000 - 1,000
Settlement in cash of prepayment obligation related to convertible bridge loan 182 182
Interest and related royalties under receivables financing facility 546 633 495 633
Amortization of prepaid expenses related to commitment shares in connection with receivables financing
facility and equity line 293 61 293 -
Exchange rate differences and other finance expenses 250 1,094 (689 ) 754
Financing (income) expenses,
net $ 17,360 $ 11,375 $ 6,875 $ 7,0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9 Months Ended</t>
        </is>
      </c>
    </row>
    <row r="2">
      <c r="B2" s="2" t="inlineStr">
        <is>
          <t>Sep. 30, 2021</t>
        </is>
      </c>
    </row>
    <row r="3">
      <c r="A3" s="3" t="inlineStr">
        <is>
          <t>Income Tax Disclosure [Abstract]</t>
        </is>
      </c>
    </row>
    <row r="4">
      <c r="A4" s="4" t="inlineStr">
        <is>
          <t>Schedule of Deferred Tax Assets</t>
        </is>
      </c>
      <c r="B4" s="4" t="inlineStr">
        <is>
          <t xml:space="preserve"> Schedule
of Deferred Tax Assets
September 30,
As
of
Composition of deferred tax assets: 2021
Net operating loss carry-forward $ 3,880
Deferred tax liability in respect of Share Purchase Agreement (see note 1B) (315 )
Valuation allowance (3,880 )
Net deferred tax liabilities $ (315 )</t>
        </is>
      </c>
    </row>
    <row r="5">
      <c r="A5" s="4" t="inlineStr">
        <is>
          <t>Schedule of Reconcile the Statutory Income Tax Rate to Effective Income Tax Rate</t>
        </is>
      </c>
      <c r="B5" s="4" t="inlineStr">
        <is>
          <t xml:space="preserve">Schedule
of Reconcile the Statutory Income Tax Rate to Effective Income Tax Rate
2021
Nine months ended September 30,
2021
Unaudited
Tax rate 23 %
Tax expense (benefit) at statutory rate $ (5,647 )
Tax rate differential (31 )
Permanent differences with respect to stock-based compensation 130
Permanent differences with respect to derivative warrants liabilities, bifurcated conversion feature and convertible loans 3,815
Change in temporary differences 1,733
Income tax expense (benefi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INFORMATION ABOUT REPORTED SEGMENT PROFIT OR LOSS AND ASSETS</t>
        </is>
      </c>
      <c r="B4" s="4" t="inlineStr">
        <is>
          <t xml:space="preserve"> SCHEDULE
OF INFORMATION ABOUT REPORTED SEGMENT PROFIT OR LOSS AND ASSETS
Breast COVID-19
Cancer Test Alzheimer Testing Total
Unaudited
Nine months ended September 30, 2021
Revenues - - 7,773 7,773
Operating loss (4,685 ) - (996 ) (5,681 )
Unallocated amounts:
Financing expenses, net (17,368 )
Share in losses of affiliated companies accounted for under equity method, net (1,499 )
Net loss (24,547 )
Total Assets 10,257 - 6,904 17,161
Other significant items:
Total expenditures for assets of reportable segment 2 - 933 935
Total depreciation for reportable segment (22 ) - (504 ) (526 )</t>
        </is>
      </c>
    </row>
    <row r="5">
      <c r="A5" s="4" t="inlineStr">
        <is>
          <t>SUMMARY OF REVENUES BY GEOGRAPHIC REGION</t>
        </is>
      </c>
      <c r="B5" s="4" t="inlineStr">
        <is>
          <t xml:space="preserve"> SUMMARY
OF REVENUES BY GEOGRAPHIC REGION
Nine
months period
ended September
30, Three months Nine months period
ended September
30, Three months period ended September 30,
2021 2021 2020 2020
Unaudited Unaudited
Israel $ - $ - $ - $
United States 7,773 1,010 1,316 1,284
Revenues 7,773 1,010 1,316 1,284 </t>
        </is>
      </c>
    </row>
    <row r="6">
      <c r="A6" s="4" t="inlineStr">
        <is>
          <t>SUMMARY OF PROPERTY AND EQUIPMENT, NET, BY GEOGRAPHIC AREA</t>
        </is>
      </c>
      <c r="B6" s="4" t="inlineStr">
        <is>
          <t xml:space="preserve"> SUMMARY
OF PROPERTY AND EQUIPMENT, NET, BY GEOGRAPHIC AREA
As of As of
September 30, 2021 December 31, 2020
Unaudited
Israel $ 41 $ 61
United States 2,550 1,938
Property and equipment,
net $ 2,591 $ 1,9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PURCHASES PRICE ALLOCATION OF CONVERSION (Details) - Monte Carlo Simulation Model [Member] $ in Thousands</t>
        </is>
      </c>
      <c r="B1" s="2" t="inlineStr">
        <is>
          <t>Apr. 19, 2021USD ($)</t>
        </is>
      </c>
    </row>
    <row r="2">
      <c r="A2" s="4" t="inlineStr">
        <is>
          <t>Optional Or Maturity Conversion [Member]</t>
        </is>
      </c>
    </row>
    <row r="3">
      <c r="A3" s="3" t="inlineStr">
        <is>
          <t>Credit Derivatives [Line Items]</t>
        </is>
      </c>
    </row>
    <row r="4">
      <c r="A4" s="4" t="inlineStr">
        <is>
          <t>Fair value</t>
        </is>
      </c>
      <c r="B4" s="6" t="n">
        <v>5101</v>
      </c>
    </row>
    <row r="5">
      <c r="A5" s="4" t="inlineStr">
        <is>
          <t>Optional Or Maturity Conversion [Member] | Measurement Input, Risk Free Interest Rate [Member]</t>
        </is>
      </c>
    </row>
    <row r="6">
      <c r="A6" s="3" t="inlineStr">
        <is>
          <t>Credit Derivatives [Line Items]</t>
        </is>
      </c>
    </row>
    <row r="7">
      <c r="A7" s="4" t="inlineStr">
        <is>
          <t>Debt instrument, measurement input</t>
        </is>
      </c>
      <c r="B7" s="8" t="n">
        <v>0.54</v>
      </c>
    </row>
    <row r="8">
      <c r="A8" s="4" t="inlineStr">
        <is>
          <t>Optional Or Maturity Conversion [Member] | Measurement Input, Expected Term [Member]</t>
        </is>
      </c>
    </row>
    <row r="9">
      <c r="A9" s="3" t="inlineStr">
        <is>
          <t>Credit Derivatives [Line Items]</t>
        </is>
      </c>
    </row>
    <row r="10">
      <c r="A10" s="4" t="inlineStr">
        <is>
          <t>Debt instrument, measurement input, term</t>
        </is>
      </c>
      <c r="B10" s="4" t="inlineStr">
        <is>
          <t>3 years 11 months 8 days</t>
        </is>
      </c>
    </row>
    <row r="11">
      <c r="A11" s="4" t="inlineStr">
        <is>
          <t>Optional Or Maturity Conversion [Member] | Measurement Input, Price Volatility [Member]</t>
        </is>
      </c>
    </row>
    <row r="12">
      <c r="A12" s="3" t="inlineStr">
        <is>
          <t>Credit Derivatives [Line Items]</t>
        </is>
      </c>
    </row>
    <row r="13">
      <c r="A13" s="4" t="inlineStr">
        <is>
          <t>Debt instrument, measurement input</t>
        </is>
      </c>
      <c r="B13" s="8" t="n">
        <v>164.02</v>
      </c>
    </row>
    <row r="14">
      <c r="A14" s="4" t="inlineStr">
        <is>
          <t>Optional Or Maturity Conversion [Member] | Measurement Input, Share Price [Member]</t>
        </is>
      </c>
    </row>
    <row r="15">
      <c r="A15" s="3" t="inlineStr">
        <is>
          <t>Credit Derivatives [Line Items]</t>
        </is>
      </c>
    </row>
    <row r="16">
      <c r="A16" s="4" t="inlineStr">
        <is>
          <t>Debt instrument, measurement input</t>
        </is>
      </c>
      <c r="B16" s="9" t="n">
        <v>0.058</v>
      </c>
    </row>
    <row r="17">
      <c r="A17" s="4" t="inlineStr">
        <is>
          <t>Optional Or Maturity Conversion [Member] | Measurement Input, Conversion Price [Member]</t>
        </is>
      </c>
    </row>
    <row r="18">
      <c r="A18" s="3" t="inlineStr">
        <is>
          <t>Credit Derivatives [Line Items]</t>
        </is>
      </c>
    </row>
    <row r="19">
      <c r="A19" s="4" t="inlineStr">
        <is>
          <t>Debt instrument, measurement input</t>
        </is>
      </c>
      <c r="B19" s="4" t="inlineStr">
        <is>
          <t xml:space="preserve"> </t>
        </is>
      </c>
      <c r="C19" s="4" t="inlineStr">
        <is>
          <t>[1]</t>
        </is>
      </c>
    </row>
    <row r="20">
      <c r="A20" s="4" t="inlineStr">
        <is>
          <t>Mandatory Conversion [Member]</t>
        </is>
      </c>
    </row>
    <row r="21">
      <c r="A21" s="3" t="inlineStr">
        <is>
          <t>Credit Derivatives [Line Items]</t>
        </is>
      </c>
    </row>
    <row r="22">
      <c r="A22" s="4" t="inlineStr">
        <is>
          <t>Fair value</t>
        </is>
      </c>
      <c r="B22" s="6" t="n">
        <v>4976</v>
      </c>
    </row>
    <row r="23">
      <c r="A23" s="4" t="inlineStr">
        <is>
          <t>Mandatory Conversion [Member] | Measurement Input, Risk Free Interest Rate [Member]</t>
        </is>
      </c>
    </row>
    <row r="24">
      <c r="A24" s="3" t="inlineStr">
        <is>
          <t>Credit Derivatives [Line Items]</t>
        </is>
      </c>
    </row>
    <row r="25">
      <c r="A25" s="4" t="inlineStr">
        <is>
          <t>Debt instrument, measurement input</t>
        </is>
      </c>
      <c r="B25" s="8" t="n">
        <v>0.54</v>
      </c>
    </row>
    <row r="26">
      <c r="A26" s="4" t="inlineStr">
        <is>
          <t>Mandatory Conversion [Member] | Measurement Input, Expected Term [Member]</t>
        </is>
      </c>
    </row>
    <row r="27">
      <c r="A27" s="3" t="inlineStr">
        <is>
          <t>Credit Derivatives [Line Items]</t>
        </is>
      </c>
    </row>
    <row r="28">
      <c r="A28" s="4" t="inlineStr">
        <is>
          <t>Debt instrument, measurement input, term</t>
        </is>
      </c>
      <c r="B28" s="4" t="inlineStr">
        <is>
          <t>14 days</t>
        </is>
      </c>
    </row>
    <row r="29">
      <c r="A29" s="4" t="inlineStr">
        <is>
          <t>Mandatory Conversion [Member] | Measurement Input, Price Volatility [Member]</t>
        </is>
      </c>
    </row>
    <row r="30">
      <c r="A30" s="3" t="inlineStr">
        <is>
          <t>Credit Derivatives [Line Items]</t>
        </is>
      </c>
    </row>
    <row r="31">
      <c r="A31" s="4" t="inlineStr">
        <is>
          <t>Debt instrument, measurement input</t>
        </is>
      </c>
      <c r="B31" s="10" t="n">
        <v>112.1</v>
      </c>
    </row>
    <row r="32">
      <c r="A32" s="4" t="inlineStr">
        <is>
          <t>Mandatory Conversion [Member] | Measurement Input, Share Price [Member]</t>
        </is>
      </c>
    </row>
    <row r="33">
      <c r="A33" s="3" t="inlineStr">
        <is>
          <t>Credit Derivatives [Line Items]</t>
        </is>
      </c>
    </row>
    <row r="34">
      <c r="A34" s="4" t="inlineStr">
        <is>
          <t>Debt instrument, measurement input</t>
        </is>
      </c>
      <c r="B34" s="9" t="n">
        <v>0.058</v>
      </c>
    </row>
    <row r="35">
      <c r="A35" s="4" t="inlineStr">
        <is>
          <t>Mandatory Conversion [Member] | Measurement Input, Conversion Price [Member]</t>
        </is>
      </c>
    </row>
    <row r="36">
      <c r="A36" s="3" t="inlineStr">
        <is>
          <t>Credit Derivatives [Line Items]</t>
        </is>
      </c>
    </row>
    <row r="37">
      <c r="A37" s="4" t="inlineStr">
        <is>
          <t>Debt instrument, measurement input</t>
        </is>
      </c>
      <c r="B37" s="4" t="inlineStr">
        <is>
          <t xml:space="preserve"> </t>
        </is>
      </c>
      <c r="C37" s="4" t="inlineStr">
        <is>
          <t>[2]</t>
        </is>
      </c>
    </row>
    <row r="38"/>
    <row r="39">
      <c r="A39" s="4" t="inlineStr">
        <is>
          <t>[1]</t>
        </is>
      </c>
      <c r="B39" s="4" t="inlineStr">
        <is>
          <t>The
lower of (i) 0.05 20</t>
        </is>
      </c>
    </row>
    <row r="40">
      <c r="A40" s="4" t="inlineStr">
        <is>
          <t>[2]</t>
        </is>
      </c>
      <c r="B40" s="4" t="inlineStr">
        <is>
          <t>The
lower of (i) 0.05 20</t>
        </is>
      </c>
    </row>
  </sheetData>
  <mergeCells count="4">
    <mergeCell ref="B1:C1"/>
    <mergeCell ref="A38:C38"/>
    <mergeCell ref="B39:C39"/>
    <mergeCell ref="B40:C4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SCHEDULE OF PURCHASES PRICE ALLOCATION OF CONVERSION (Details) (Parenthetical) Number in Thousands</t>
        </is>
      </c>
      <c r="B1" s="2" t="inlineStr">
        <is>
          <t>Apr. 19, 2021Number$ / shares</t>
        </is>
      </c>
      <c r="C1" s="2" t="inlineStr">
        <is>
          <t>Jul. 02, 2021$ / shares</t>
        </is>
      </c>
    </row>
    <row r="2">
      <c r="A2" s="3" t="inlineStr">
        <is>
          <t>Credit Derivatives [Line Items]</t>
        </is>
      </c>
    </row>
    <row r="3">
      <c r="A3" s="4" t="inlineStr">
        <is>
          <t>Debt Instrument, Convertible, Conversion Price</t>
        </is>
      </c>
      <c r="C3" s="7" t="n">
        <v>0.05</v>
      </c>
    </row>
    <row r="4">
      <c r="A4" s="4" t="inlineStr">
        <is>
          <t>Monte Carlo Simulation Model [Member] | Mandatory Conversion [Member]</t>
        </is>
      </c>
    </row>
    <row r="5">
      <c r="A5" s="3" t="inlineStr">
        <is>
          <t>Credit Derivatives [Line Items]</t>
        </is>
      </c>
    </row>
    <row r="6">
      <c r="A6" s="4" t="inlineStr">
        <is>
          <t>Debt Instrument, Convertible, Conversion Price</t>
        </is>
      </c>
      <c r="B6" s="7" t="n">
        <v>0.05</v>
      </c>
    </row>
    <row r="7">
      <c r="A7" s="4" t="inlineStr">
        <is>
          <t>Debt Instrument, Convertible, Threshold Consecutive Trading Days | Number</t>
        </is>
      </c>
      <c r="B7" s="5" t="n">
        <v>20</v>
      </c>
    </row>
    <row r="8">
      <c r="A8" s="4" t="inlineStr">
        <is>
          <t>Monte Carlo Simulation Model [Member] | Optional Or Maturity Conversion [Member]</t>
        </is>
      </c>
    </row>
    <row r="9">
      <c r="A9" s="3" t="inlineStr">
        <is>
          <t>Credit Derivatives [Line Items]</t>
        </is>
      </c>
    </row>
    <row r="10">
      <c r="A10" s="4" t="inlineStr">
        <is>
          <t>Debt Instrument, Convertible, Conversion Price</t>
        </is>
      </c>
      <c r="B10" s="7" t="n">
        <v>0.05</v>
      </c>
    </row>
    <row r="11">
      <c r="A11" s="4" t="inlineStr">
        <is>
          <t>Debt Instrument, Convertible, Threshold Consecutive Trading Days | Number</t>
        </is>
      </c>
      <c r="B11" s="5" t="n">
        <v>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URCHASE PRICE ALLOCATION (Details) - USD ($) $ in Thousands</t>
        </is>
      </c>
      <c r="B1" s="2" t="inlineStr">
        <is>
          <t>9 Months Ended</t>
        </is>
      </c>
    </row>
    <row r="2">
      <c r="B2" s="2" t="inlineStr">
        <is>
          <t>Sep. 30, 2021</t>
        </is>
      </c>
      <c r="C2" s="2" t="inlineStr">
        <is>
          <t>Dec. 31, 2020</t>
        </is>
      </c>
    </row>
    <row r="3">
      <c r="A3" s="3" t="inlineStr">
        <is>
          <t>Organization, Consolidation and Presentation of Financial Statements [Abstract]</t>
        </is>
      </c>
    </row>
    <row r="4">
      <c r="A4" s="4" t="inlineStr">
        <is>
          <t>Cash payment</t>
        </is>
      </c>
      <c r="B4" s="6" t="n">
        <v>2500</v>
      </c>
    </row>
    <row r="5">
      <c r="A5" s="4" t="inlineStr">
        <is>
          <t>Consideration in Shares</t>
        </is>
      </c>
      <c r="B5" s="5" t="n">
        <v>1699</v>
      </c>
    </row>
    <row r="6">
      <c r="A6" s="4" t="inlineStr">
        <is>
          <t>Fair value of convertible promissory note</t>
        </is>
      </c>
      <c r="B6" s="5" t="n">
        <v>4989</v>
      </c>
    </row>
    <row r="7">
      <c r="A7" s="4" t="inlineStr">
        <is>
          <t>Total purchase price</t>
        </is>
      </c>
      <c r="B7" s="5" t="n">
        <v>9188</v>
      </c>
    </row>
    <row r="8">
      <c r="A8" s="4" t="inlineStr">
        <is>
          <t>Cash and cash equivalents</t>
        </is>
      </c>
      <c r="B8" s="5" t="n">
        <v>73</v>
      </c>
    </row>
    <row r="9">
      <c r="A9" s="4" t="inlineStr">
        <is>
          <t>Trade receivables</t>
        </is>
      </c>
      <c r="B9" s="5" t="n">
        <v>66</v>
      </c>
    </row>
    <row r="10">
      <c r="A10" s="4" t="inlineStr">
        <is>
          <t>Property and equipment, ne</t>
        </is>
      </c>
      <c r="B10" s="5" t="n">
        <v>183</v>
      </c>
    </row>
    <row r="11">
      <c r="A11" s="4" t="inlineStr">
        <is>
          <t>Security deposit</t>
        </is>
      </c>
      <c r="B11" s="5" t="n">
        <v>3</v>
      </c>
    </row>
    <row r="12">
      <c r="A12" s="4" t="inlineStr">
        <is>
          <t>Technology intangible asset</t>
        </is>
      </c>
      <c r="B12" s="5" t="n">
        <v>1500</v>
      </c>
    </row>
    <row r="13">
      <c r="A13" s="4" t="inlineStr">
        <is>
          <t>Total identifiable assets</t>
        </is>
      </c>
      <c r="B13" s="5" t="n">
        <v>1825</v>
      </c>
    </row>
    <row r="14">
      <c r="A14" s="4" t="inlineStr">
        <is>
          <t>Accounts payable</t>
        </is>
      </c>
      <c r="B14" s="5" t="n">
        <v>-82</v>
      </c>
    </row>
    <row r="15">
      <c r="A15" s="4" t="inlineStr">
        <is>
          <t>Deferred tax liability</t>
        </is>
      </c>
      <c r="B15" s="5" t="n">
        <v>-315</v>
      </c>
    </row>
    <row r="16">
      <c r="A16" s="4" t="inlineStr">
        <is>
          <t>Due to related party</t>
        </is>
      </c>
      <c r="B16" s="5" t="n">
        <v>-1</v>
      </c>
    </row>
    <row r="17">
      <c r="A17" s="4" t="inlineStr">
        <is>
          <t>Total liability assumed</t>
        </is>
      </c>
      <c r="B17" s="5" t="n">
        <v>-398</v>
      </c>
    </row>
    <row r="18">
      <c r="A18" s="4" t="inlineStr">
        <is>
          <t>Total pro forma goodwill</t>
        </is>
      </c>
      <c r="B18" s="6" t="n">
        <v>7761</v>
      </c>
      <c r="C1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UNAUDITED PRO FORMA RESULTS OF OPERATION (Details) - USD ($) $ / shares in Units, $ in Thousand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Revenues</t>
        </is>
      </c>
      <c r="B4" s="6" t="n">
        <v>7866</v>
      </c>
      <c r="C4" s="6" t="n">
        <v>5164</v>
      </c>
    </row>
    <row r="5">
      <c r="A5" s="4" t="inlineStr">
        <is>
          <t>Net loss</t>
        </is>
      </c>
      <c r="B5" s="6" t="n">
        <v>-24552</v>
      </c>
      <c r="C5" s="6" t="n">
        <v>-17603</v>
      </c>
    </row>
    <row r="6">
      <c r="A6" s="4" t="inlineStr">
        <is>
          <t>Basic and diluted net loss per share</t>
        </is>
      </c>
      <c r="B6" s="7" t="n">
        <v>-0.04</v>
      </c>
      <c r="C6" s="7" t="n">
        <v>-0.0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21" customWidth="1" min="2" max="2"/>
    <col width="39" customWidth="1" min="3" max="3"/>
    <col width="80" customWidth="1" min="4" max="4"/>
    <col width="27" customWidth="1" min="5" max="5"/>
    <col width="21" customWidth="1" min="6" max="6"/>
    <col width="37" customWidth="1" min="7" max="7"/>
    <col width="31" customWidth="1" min="8" max="8"/>
    <col width="21" customWidth="1" min="9" max="9"/>
    <col width="21" customWidth="1" min="10" max="10"/>
    <col width="21" customWidth="1" min="11" max="11"/>
    <col width="14" customWidth="1" min="12" max="12"/>
    <col width="21" customWidth="1" min="13" max="13"/>
    <col width="21" customWidth="1" min="14" max="14"/>
    <col width="21" customWidth="1" min="15" max="15"/>
    <col width="14" customWidth="1" min="16" max="16"/>
  </cols>
  <sheetData>
    <row r="1">
      <c r="A1" s="1" t="inlineStr">
        <is>
          <t>GENERAL (Details Narrative) $ / shares in Units, Number in Thousands, $ in Thousands</t>
        </is>
      </c>
      <c r="B1" s="2" t="inlineStr">
        <is>
          <t>Jul. 15, 2021USD ($)</t>
        </is>
      </c>
      <c r="C1" s="2" t="inlineStr">
        <is>
          <t>Jul. 02, 2021USD ($)Number$ / shares</t>
        </is>
      </c>
      <c r="D1" s="2" t="inlineStr">
        <is>
          <t>Apr. 19, 2021USD ($)</t>
        </is>
      </c>
      <c r="E1" s="2" t="inlineStr">
        <is>
          <t>Apr. 19, 2021USD ($)shares</t>
        </is>
      </c>
      <c r="F1" s="2" t="inlineStr">
        <is>
          <t>Aug. 31, 2020USD ($)</t>
        </is>
      </c>
      <c r="G1" s="2" t="inlineStr">
        <is>
          <t>Sep. 30, 2021USD ($)$ / sharesshares</t>
        </is>
      </c>
      <c r="H1" s="2" t="inlineStr">
        <is>
          <t>Dec. 31, 2020USD ($)$ / shares</t>
        </is>
      </c>
      <c r="I1" s="2" t="inlineStr">
        <is>
          <t>Jun. 30, 2021USD ($)</t>
        </is>
      </c>
      <c r="J1" s="2" t="inlineStr">
        <is>
          <t>Mar. 31, 2021USD ($)</t>
        </is>
      </c>
      <c r="K1" s="2" t="inlineStr">
        <is>
          <t>Sep. 30, 2020USD ($)</t>
        </is>
      </c>
      <c r="L1" s="2" t="inlineStr">
        <is>
          <t>Jul. 28, 2020</t>
        </is>
      </c>
      <c r="M1" s="2" t="inlineStr">
        <is>
          <t>Jun. 30, 2020USD ($)</t>
        </is>
      </c>
      <c r="N1" s="2" t="inlineStr">
        <is>
          <t>Mar. 31, 2020USD ($)</t>
        </is>
      </c>
      <c r="O1" s="2" t="inlineStr">
        <is>
          <t>Dec. 31, 2019USD ($)</t>
        </is>
      </c>
      <c r="P1" s="2" t="inlineStr">
        <is>
          <t>Feb. 27, 2019</t>
        </is>
      </c>
    </row>
    <row r="2">
      <c r="A2" s="3" t="inlineStr">
        <is>
          <t>Collaborative Arrangement and Arrangement Other than Collaborative [Line Items]</t>
        </is>
      </c>
    </row>
    <row r="3">
      <c r="A3" s="4" t="inlineStr">
        <is>
          <t>Cash deposits</t>
        </is>
      </c>
      <c r="D3" s="6" t="n">
        <v>1250</v>
      </c>
      <c r="E3" s="6" t="n">
        <v>1250</v>
      </c>
    </row>
    <row r="4">
      <c r="A4" s="4" t="inlineStr">
        <is>
          <t>Proceeds from (Repayments of) Debt</t>
        </is>
      </c>
      <c r="C4" s="6" t="n">
        <v>1250</v>
      </c>
    </row>
    <row r="5">
      <c r="A5" s="4" t="inlineStr">
        <is>
          <t>Additional amount of cash payment</t>
        </is>
      </c>
      <c r="B5" s="6" t="n">
        <v>250</v>
      </c>
    </row>
    <row r="6">
      <c r="A6" s="4" t="inlineStr">
        <is>
          <t>Convertible notes payable</t>
        </is>
      </c>
      <c r="C6" s="6" t="n">
        <v>3500</v>
      </c>
    </row>
    <row r="7">
      <c r="A7" s="4" t="inlineStr">
        <is>
          <t>Maturity date description</t>
        </is>
      </c>
      <c r="C7" s="4" t="inlineStr">
        <is>
          <t>October 20, 2021 through April 8, 2025</t>
        </is>
      </c>
    </row>
    <row r="8">
      <c r="A8" s="4" t="inlineStr">
        <is>
          <t>Debt Instrument, Convertible, Conversion Price | $ / shares</t>
        </is>
      </c>
      <c r="C8" s="7" t="n">
        <v>0.05</v>
      </c>
    </row>
    <row r="9">
      <c r="A9" s="4" t="inlineStr">
        <is>
          <t>Debt instrument trading days | Number</t>
        </is>
      </c>
      <c r="C9" s="5" t="n">
        <v>20</v>
      </c>
    </row>
    <row r="10">
      <c r="A10" s="4" t="inlineStr">
        <is>
          <t>Payments for repurchase amount</t>
        </is>
      </c>
      <c r="C10" s="6" t="n">
        <v>1170</v>
      </c>
    </row>
    <row r="11">
      <c r="A11" s="4" t="inlineStr">
        <is>
          <t>Number of shares issued value</t>
        </is>
      </c>
      <c r="G11" s="6" t="n">
        <v>1699</v>
      </c>
    </row>
    <row r="12">
      <c r="A12" s="4" t="inlineStr">
        <is>
          <t>Fair value description</t>
        </is>
      </c>
      <c r="D12" s="4" t="inlineStr">
        <is>
          <t>90% probability for the Mandatory Conversion and 10% probability for the Optional
    / Maturity Conversion</t>
        </is>
      </c>
    </row>
    <row r="13">
      <c r="A13" s="4" t="inlineStr">
        <is>
          <t>investment write off</t>
        </is>
      </c>
      <c r="F13" s="6" t="n">
        <v>618</v>
      </c>
    </row>
    <row r="14">
      <c r="A14" s="4" t="inlineStr">
        <is>
          <t>Retained Earnings (Accumulated Deficit)</t>
        </is>
      </c>
      <c r="G14" s="5" t="n">
        <v>71827</v>
      </c>
      <c r="H14" s="6" t="n">
        <v>47281</v>
      </c>
    </row>
    <row r="15">
      <c r="A15" s="4" t="inlineStr">
        <is>
          <t>Working capital</t>
        </is>
      </c>
      <c r="G15" s="5" t="n">
        <v>3921</v>
      </c>
    </row>
    <row r="16">
      <c r="A16" s="4" t="inlineStr">
        <is>
          <t>Stockholders' Equity Attributable to Parent</t>
        </is>
      </c>
      <c r="G16" s="5" t="n">
        <v>10499</v>
      </c>
      <c r="H16" s="5" t="n">
        <v>11011</v>
      </c>
      <c r="I16" s="6" t="n">
        <v>8999</v>
      </c>
      <c r="J16" s="6" t="n">
        <v>19458</v>
      </c>
      <c r="K16" s="6" t="n">
        <v>8367</v>
      </c>
      <c r="M16" s="6" t="n">
        <v>4650</v>
      </c>
      <c r="N16" s="6" t="n">
        <v>6263</v>
      </c>
      <c r="O16" s="6" t="n">
        <v>6249</v>
      </c>
    </row>
    <row r="17">
      <c r="A17" s="4" t="inlineStr">
        <is>
          <t>Proceeds from issuance of financial instruments</t>
        </is>
      </c>
      <c r="G17" s="5" t="n">
        <v>16438</v>
      </c>
      <c r="H17" s="5" t="n">
        <v>10685</v>
      </c>
    </row>
    <row r="18">
      <c r="A18" s="4" t="inlineStr">
        <is>
          <t>Recognized revenue</t>
        </is>
      </c>
      <c r="G18" s="5" t="n">
        <v>7733</v>
      </c>
      <c r="H18" s="6" t="n">
        <v>5031</v>
      </c>
    </row>
    <row r="19">
      <c r="A19" s="4" t="inlineStr">
        <is>
          <t>Third Party [Member]</t>
        </is>
      </c>
    </row>
    <row r="20">
      <c r="A20" s="3" t="inlineStr">
        <is>
          <t>Collaborative Arrangement and Arrangement Other than Collaborative [Line Items]</t>
        </is>
      </c>
    </row>
    <row r="21">
      <c r="A21" s="4" t="inlineStr">
        <is>
          <t>Fair value of convertible debt</t>
        </is>
      </c>
      <c r="G21" s="6" t="n">
        <v>4989</v>
      </c>
    </row>
    <row r="22">
      <c r="A22" s="4" t="inlineStr">
        <is>
          <t>NIS [Member]</t>
        </is>
      </c>
    </row>
    <row r="23">
      <c r="A23" s="3" t="inlineStr">
        <is>
          <t>Collaborative Arrangement and Arrangement Other than Collaborative [Line Items]</t>
        </is>
      </c>
    </row>
    <row r="24">
      <c r="A24" s="4" t="inlineStr">
        <is>
          <t>Common Stock, Par or Stated Value Per Share | $ / shares</t>
        </is>
      </c>
      <c r="G24" s="7" t="n">
        <v>0.01</v>
      </c>
      <c r="H24" s="7" t="n">
        <v>0.01</v>
      </c>
    </row>
    <row r="25">
      <c r="A25" s="4" t="inlineStr">
        <is>
          <t>Minimum [Member]</t>
        </is>
      </c>
    </row>
    <row r="26">
      <c r="A26" s="3" t="inlineStr">
        <is>
          <t>Collaborative Arrangement and Arrangement Other than Collaborative [Line Items]</t>
        </is>
      </c>
    </row>
    <row r="27">
      <c r="A27" s="4" t="inlineStr">
        <is>
          <t>Debt Instrument, Convertible, Conversion Price | $ / shares</t>
        </is>
      </c>
      <c r="C27" s="7" t="n">
        <v>0.05</v>
      </c>
    </row>
    <row r="28">
      <c r="A28" s="4" t="inlineStr">
        <is>
          <t>Todos Deposit Shares [Member]</t>
        </is>
      </c>
    </row>
    <row r="29">
      <c r="A29" s="3" t="inlineStr">
        <is>
          <t>Collaborative Arrangement and Arrangement Other than Collaborative [Line Items]</t>
        </is>
      </c>
    </row>
    <row r="30">
      <c r="A30" s="4" t="inlineStr">
        <is>
          <t>Common Stock, Par or Stated Value Per Share | $ / shares</t>
        </is>
      </c>
      <c r="G30" s="7" t="n">
        <v>0.01</v>
      </c>
    </row>
    <row r="31">
      <c r="A31" s="4" t="inlineStr">
        <is>
          <t>Fair value market deposit shares</t>
        </is>
      </c>
      <c r="G31" s="6" t="n">
        <v>1500</v>
      </c>
    </row>
    <row r="32">
      <c r="A32" s="4" t="inlineStr">
        <is>
          <t>Number of shares issued as non-refundable | shares</t>
        </is>
      </c>
      <c r="G32" s="5" t="n">
        <v>25862069000</v>
      </c>
    </row>
    <row r="33">
      <c r="A33" s="4" t="inlineStr">
        <is>
          <t>Provista Diagnostics Inc [Member]</t>
        </is>
      </c>
    </row>
    <row r="34">
      <c r="A34" s="3" t="inlineStr">
        <is>
          <t>Collaborative Arrangement and Arrangement Other than Collaborative [Line Items]</t>
        </is>
      </c>
    </row>
    <row r="35">
      <c r="A35" s="4" t="inlineStr">
        <is>
          <t>Sale of stock, percentage</t>
        </is>
      </c>
      <c r="E35" s="4" t="inlineStr">
        <is>
          <t>100.00%</t>
        </is>
      </c>
    </row>
    <row r="36">
      <c r="A36" s="4" t="inlineStr">
        <is>
          <t>Breakthrough Diagnostics Inc [Member]</t>
        </is>
      </c>
    </row>
    <row r="37">
      <c r="A37" s="3" t="inlineStr">
        <is>
          <t>Collaborative Arrangement and Arrangement Other than Collaborative [Line Items]</t>
        </is>
      </c>
    </row>
    <row r="38">
      <c r="A38" s="4" t="inlineStr">
        <is>
          <t>[custom:PercentageOfIssuedAndOutstandingCommonStock-0]</t>
        </is>
      </c>
      <c r="P38" s="11" t="n">
        <v>0.1999</v>
      </c>
    </row>
    <row r="39">
      <c r="A39" s="4" t="inlineStr">
        <is>
          <t>[custom:RemainingPercentageOfIssuedAndOutstandingCommonStock-0]</t>
        </is>
      </c>
      <c r="L39" s="11" t="n">
        <v>0.8001</v>
      </c>
    </row>
    <row r="40">
      <c r="A40" s="4" t="inlineStr">
        <is>
          <t>Share Purchase Agreement [Member]</t>
        </is>
      </c>
    </row>
    <row r="41">
      <c r="A41" s="3" t="inlineStr">
        <is>
          <t>Collaborative Arrangement and Arrangement Other than Collaborative [Line Items]</t>
        </is>
      </c>
    </row>
    <row r="42">
      <c r="A42" s="4" t="inlineStr">
        <is>
          <t>Number of shares issued as non-refundable | shares</t>
        </is>
      </c>
      <c r="G42" s="5" t="n">
        <v>29296875</v>
      </c>
    </row>
    <row r="43">
      <c r="A43" s="4" t="inlineStr">
        <is>
          <t>Share Purchase Agreement [Member] | Provista Diagnostics Inc [Member]</t>
        </is>
      </c>
    </row>
    <row r="44">
      <c r="A44" s="3" t="inlineStr">
        <is>
          <t>Collaborative Arrangement and Arrangement Other than Collaborative [Line Items]</t>
        </is>
      </c>
    </row>
    <row r="45">
      <c r="A45" s="4" t="inlineStr">
        <is>
          <t>Sale of stock value of shares issued in transaction</t>
        </is>
      </c>
      <c r="E45" s="6" t="n">
        <v>7500</v>
      </c>
    </row>
    <row r="46">
      <c r="A46" s="4" t="inlineStr">
        <is>
          <t>Share Purchase Agreement [Member] | Provista Diagnostics Inc [Member] | Preferred Stock [Member]</t>
        </is>
      </c>
    </row>
    <row r="47">
      <c r="A47" s="3" t="inlineStr">
        <is>
          <t>Collaborative Arrangement and Arrangement Other than Collaborative [Line Items]</t>
        </is>
      </c>
    </row>
    <row r="48">
      <c r="A48" s="4" t="inlineStr">
        <is>
          <t>Stock issued during period shares purchase | shares</t>
        </is>
      </c>
      <c r="E48" s="5" t="n">
        <v>3599</v>
      </c>
    </row>
    <row r="49">
      <c r="A49" s="4" t="inlineStr">
        <is>
          <t>Share Purchase Agreement [Member] | Provista Diagnostics Inc [Member] | Ordinary Stock [Member]</t>
        </is>
      </c>
    </row>
    <row r="50">
      <c r="A50" s="3" t="inlineStr">
        <is>
          <t>Collaborative Arrangement and Arrangement Other than Collaborative [Line Items]</t>
        </is>
      </c>
    </row>
    <row r="51">
      <c r="A51" s="4" t="inlineStr">
        <is>
          <t>Stock issued during period shares purchase | shares</t>
        </is>
      </c>
      <c r="E51" s="5" t="n">
        <v>15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WEIGHTED AVERAGE NUMBER OF ORDINARY SHARES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ounting Policies [Abstract]</t>
        </is>
      </c>
    </row>
    <row r="4">
      <c r="A4" s="4" t="inlineStr">
        <is>
          <t>Net loss attributable to common shareholders</t>
        </is>
      </c>
      <c r="B4" s="6" t="n">
        <v>10379</v>
      </c>
      <c r="C4" s="6" t="n">
        <v>-3390</v>
      </c>
      <c r="D4" s="6" t="n">
        <v>17557</v>
      </c>
      <c r="E4" s="6" t="n">
        <v>18035</v>
      </c>
      <c r="F4" s="6" t="n">
        <v>2585</v>
      </c>
      <c r="G4" s="6" t="n">
        <v>4638</v>
      </c>
      <c r="H4" s="6" t="n">
        <v>24547</v>
      </c>
      <c r="I4" s="6" t="n">
        <v>25258</v>
      </c>
    </row>
    <row r="5">
      <c r="A5" s="4" t="inlineStr">
        <is>
          <t>Revaluation of liability related to warrants to purchase shares of common Stock</t>
        </is>
      </c>
      <c r="H5" s="4" t="inlineStr">
        <is>
          <t xml:space="preserve"> </t>
        </is>
      </c>
      <c r="I5" s="4" t="inlineStr">
        <is>
          <t xml:space="preserve"> </t>
        </is>
      </c>
    </row>
    <row r="6">
      <c r="A6" s="4" t="inlineStr">
        <is>
          <t>Net loss attributable to common shareholders</t>
        </is>
      </c>
      <c r="H6" s="6" t="n">
        <v>24547</v>
      </c>
      <c r="I6" s="6" t="n">
        <v>25258</v>
      </c>
    </row>
    <row r="7">
      <c r="A7" s="4" t="inlineStr">
        <is>
          <t>Shares of common stock used in computing basic net loss per share</t>
        </is>
      </c>
      <c r="H7" s="5" t="n">
        <v>637916356</v>
      </c>
      <c r="I7" s="5" t="n">
        <v>210806186</v>
      </c>
    </row>
    <row r="8">
      <c r="A8" s="4" t="inlineStr">
        <is>
          <t>Incremental shares from assumed exercise of warrants to purchase shares of common stock</t>
        </is>
      </c>
      <c r="H8" s="4" t="inlineStr">
        <is>
          <t xml:space="preserve"> </t>
        </is>
      </c>
      <c r="I8" s="4" t="inlineStr">
        <is>
          <t xml:space="preserve"> </t>
        </is>
      </c>
    </row>
    <row r="9">
      <c r="A9" s="4" t="inlineStr">
        <is>
          <t>Shares of common stock used in computing diluted net loss per share</t>
        </is>
      </c>
      <c r="H9" s="5" t="n">
        <v>637916356</v>
      </c>
      <c r="I9" s="5" t="n">
        <v>210806186</v>
      </c>
    </row>
    <row r="10">
      <c r="A10" s="4" t="inlineStr">
        <is>
          <t>Net loss per share of common stock, basic and diluted</t>
        </is>
      </c>
      <c r="B10" s="7" t="n">
        <v>0.01</v>
      </c>
      <c r="E10" s="7" t="n">
        <v>0.07000000000000001</v>
      </c>
      <c r="H10" s="7" t="n">
        <v>0.04</v>
      </c>
      <c r="I10" s="7" t="n">
        <v>0.12</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IGNIFICANT ACCOUNTING POLICIES (Details Narrative) - shares</t>
        </is>
      </c>
      <c r="B1" s="2" t="inlineStr">
        <is>
          <t>9 Months Ended</t>
        </is>
      </c>
    </row>
    <row r="2">
      <c r="B2" s="2" t="inlineStr">
        <is>
          <t>Sep. 30, 2021</t>
        </is>
      </c>
      <c r="C2" s="2" t="inlineStr">
        <is>
          <t>Sep. 30, 2020</t>
        </is>
      </c>
    </row>
    <row r="3">
      <c r="A3" s="3" t="inlineStr">
        <is>
          <t>Accounting Policies [Abstract]</t>
        </is>
      </c>
    </row>
    <row r="4">
      <c r="A4" s="4" t="inlineStr">
        <is>
          <t>Total weighted average number of potentially dilutive ordinary shares</t>
        </is>
      </c>
      <c r="B4" s="5" t="n">
        <v>452109492</v>
      </c>
      <c r="C4" s="5" t="n">
        <v>486427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hare-based Compensation Arrangement by Share-based Payment Award [Line Items]</t>
        </is>
      </c>
    </row>
    <row r="3">
      <c r="A3" s="4" t="inlineStr">
        <is>
          <t>Common Stock, Shares Authorized</t>
        </is>
      </c>
      <c r="B3" s="5" t="n">
        <v>5000000000</v>
      </c>
      <c r="C3" s="5" t="n">
        <v>1000000000</v>
      </c>
    </row>
    <row r="4">
      <c r="A4" s="4" t="inlineStr">
        <is>
          <t>Common Stock, Shares, Issued</t>
        </is>
      </c>
      <c r="B4" s="5" t="n">
        <v>874813050</v>
      </c>
      <c r="C4" s="5" t="n">
        <v>376335802</v>
      </c>
    </row>
    <row r="5">
      <c r="A5" s="4" t="inlineStr">
        <is>
          <t>Common Stock, Shares, Outstanding</t>
        </is>
      </c>
      <c r="B5" s="5" t="n">
        <v>874813050</v>
      </c>
      <c r="C5" s="5" t="n">
        <v>376335802</v>
      </c>
    </row>
    <row r="6">
      <c r="A6" s="4" t="inlineStr">
        <is>
          <t>NIS [Member]</t>
        </is>
      </c>
    </row>
    <row r="7">
      <c r="A7" s="3" t="inlineStr">
        <is>
          <t>Share-based Compensation Arrangement by Share-based Payment Award [Line Items]</t>
        </is>
      </c>
    </row>
    <row r="8">
      <c r="A8" s="4" t="inlineStr">
        <is>
          <t>Ordinary shares, par value</t>
        </is>
      </c>
      <c r="B8" s="7" t="n">
        <v>0.01</v>
      </c>
      <c r="C8"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V126"/>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0" customWidth="1" min="5" max="5"/>
    <col width="19" customWidth="1" min="6" max="6"/>
    <col width="20" customWidth="1" min="7" max="7"/>
    <col width="37" customWidth="1" min="8" max="8"/>
    <col width="37" customWidth="1" min="9" max="9"/>
    <col width="37" customWidth="1" min="10" max="10"/>
    <col width="37" customWidth="1" min="11" max="11"/>
    <col width="21" customWidth="1" min="12" max="12"/>
    <col width="31" customWidth="1" min="13" max="13"/>
    <col width="43" customWidth="1" min="14" max="14"/>
    <col width="37" customWidth="1" min="15" max="15"/>
    <col width="21" customWidth="1" min="16" max="16"/>
    <col width="21" customWidth="1" min="17" max="17"/>
    <col width="21" customWidth="1" min="18" max="18"/>
    <col width="21" customWidth="1" min="19" max="19"/>
    <col width="21" customWidth="1" min="20" max="20"/>
    <col width="80" customWidth="1" min="21" max="21"/>
    <col width="21" customWidth="1" min="22" max="22"/>
  </cols>
  <sheetData>
    <row r="1">
      <c r="A1" s="1" t="inlineStr">
        <is>
          <t>SIGNIFICANT TRANSACTIONS (Details Narrative)</t>
        </is>
      </c>
      <c r="B1" s="2" t="inlineStr">
        <is>
          <t>Sep. 23, 2021USD ($)$ / sharesshares</t>
        </is>
      </c>
      <c r="C1" s="2" t="inlineStr">
        <is>
          <t>Jul. 19, 2021USD ($)</t>
        </is>
      </c>
      <c r="D1" s="2" t="inlineStr">
        <is>
          <t>Jul. 07, 2021USD ($)$ / sharesshares</t>
        </is>
      </c>
      <c r="E1" s="2" t="inlineStr">
        <is>
          <t>Jul. 02, 2021Number$ / shares</t>
        </is>
      </c>
      <c r="F1" s="2" t="inlineStr">
        <is>
          <t>May 13, 2021shares</t>
        </is>
      </c>
      <c r="G1" s="2" t="inlineStr">
        <is>
          <t>May 01, 2021USD ($)</t>
        </is>
      </c>
      <c r="H1" s="2" t="inlineStr">
        <is>
          <t>Apr. 27, 2021USD ($)$ / sharesshares</t>
        </is>
      </c>
      <c r="I1" s="2" t="inlineStr">
        <is>
          <t>Apr. 09, 2021USD ($)$ / sharesshares</t>
        </is>
      </c>
      <c r="J1" s="2" t="inlineStr">
        <is>
          <t>Apr. 09, 2021USD ($)$ / sharesshares</t>
        </is>
      </c>
      <c r="K1" s="2" t="inlineStr">
        <is>
          <t>Apr. 09, 2021USD ($)$ / sharesshares</t>
        </is>
      </c>
      <c r="L1" s="2" t="inlineStr">
        <is>
          <t>Dec. 31, 2020USD ($)</t>
        </is>
      </c>
      <c r="M1" s="2" t="inlineStr">
        <is>
          <t>Sep. 30, 2021USD ($)$ / shares</t>
        </is>
      </c>
      <c r="N1" s="2" t="inlineStr">
        <is>
          <t>Jan. 22, 2021USD ($)Number$ / sharesshares</t>
        </is>
      </c>
      <c r="O1" s="2" t="inlineStr">
        <is>
          <t>Sep. 30, 2021USD ($)$ / sharesshares</t>
        </is>
      </c>
      <c r="P1" s="2" t="inlineStr">
        <is>
          <t>Jun. 30, 2021USD ($)</t>
        </is>
      </c>
      <c r="Q1" s="2" t="inlineStr">
        <is>
          <t>Mar. 31, 2021USD ($)</t>
        </is>
      </c>
      <c r="R1" s="2" t="inlineStr">
        <is>
          <t>Sep. 30, 2020USD ($)</t>
        </is>
      </c>
      <c r="S1" s="2" t="inlineStr">
        <is>
          <t>Jun. 30, 2020USD ($)</t>
        </is>
      </c>
      <c r="T1" s="2" t="inlineStr">
        <is>
          <t>Mar. 31, 2020USD ($)</t>
        </is>
      </c>
      <c r="U1" s="2" t="inlineStr">
        <is>
          <t>Sep. 30, 2021USD ($)$ / sharesshares</t>
        </is>
      </c>
      <c r="V1" s="2" t="inlineStr">
        <is>
          <t>Sep. 30, 2020USD ($)</t>
        </is>
      </c>
    </row>
    <row r="2">
      <c r="A2" s="4" t="inlineStr">
        <is>
          <t>Debt principle amount</t>
        </is>
      </c>
      <c r="C2" s="6" t="n">
        <v>1666000</v>
      </c>
    </row>
    <row r="3">
      <c r="A3" s="4" t="inlineStr">
        <is>
          <t>Shares issued on conversion</t>
        </is>
      </c>
      <c r="O3" s="6" t="n">
        <v>7918000</v>
      </c>
      <c r="P3" s="6" t="n">
        <v>1776000</v>
      </c>
      <c r="Q3" s="6" t="n">
        <v>6870000</v>
      </c>
      <c r="R3" s="6" t="n">
        <v>1454000</v>
      </c>
      <c r="S3" s="6" t="n">
        <v>902000</v>
      </c>
      <c r="T3" s="6" t="n">
        <v>1586000</v>
      </c>
    </row>
    <row r="4">
      <c r="A4" s="4" t="inlineStr">
        <is>
          <t>Debt Instrument, Convertible, Conversion Price | $ / shares</t>
        </is>
      </c>
      <c r="E4" s="7" t="n">
        <v>0.05</v>
      </c>
    </row>
    <row r="5">
      <c r="A5" s="4" t="inlineStr">
        <is>
          <t>Debt instrument, trading days | Number</t>
        </is>
      </c>
      <c r="E5" s="5" t="n">
        <v>20000</v>
      </c>
    </row>
    <row r="6">
      <c r="A6" s="4" t="inlineStr">
        <is>
          <t>Fair value of warrants</t>
        </is>
      </c>
      <c r="U6" s="6" t="n">
        <v>-299000</v>
      </c>
      <c r="V6" s="4" t="inlineStr">
        <is>
          <t xml:space="preserve"> </t>
        </is>
      </c>
    </row>
    <row r="7">
      <c r="A7" s="4" t="inlineStr">
        <is>
          <t>Amortization of Debt Discount (Premium)</t>
        </is>
      </c>
      <c r="U7" s="5" t="n">
        <v>2290000</v>
      </c>
      <c r="V7" s="4" t="inlineStr">
        <is>
          <t xml:space="preserve"> </t>
        </is>
      </c>
    </row>
    <row r="8">
      <c r="A8" s="4" t="inlineStr">
        <is>
          <t>Proceeds from issuance of note</t>
        </is>
      </c>
      <c r="C8" s="6" t="n">
        <v>1000000</v>
      </c>
    </row>
    <row r="9">
      <c r="A9" s="4" t="inlineStr">
        <is>
          <t>Conversion feature</t>
        </is>
      </c>
      <c r="K9" s="6" t="n">
        <v>3007000</v>
      </c>
    </row>
    <row r="10">
      <c r="A10" s="4" t="inlineStr">
        <is>
          <t>Operating Expenses</t>
        </is>
      </c>
      <c r="U10" s="5" t="n">
        <v>-5681000</v>
      </c>
    </row>
    <row r="11">
      <c r="A11" s="4" t="inlineStr">
        <is>
          <t>Lease expenses</t>
        </is>
      </c>
      <c r="U11" s="5" t="n">
        <v>104</v>
      </c>
    </row>
    <row r="12">
      <c r="A12" s="4" t="inlineStr">
        <is>
          <t>Finanace Expenses [Member]</t>
        </is>
      </c>
    </row>
    <row r="13">
      <c r="A13" s="4" t="inlineStr">
        <is>
          <t>Operating Expenses</t>
        </is>
      </c>
      <c r="O13" s="5" t="n">
        <v>538</v>
      </c>
      <c r="U13" s="5" t="n">
        <v>753</v>
      </c>
    </row>
    <row r="14">
      <c r="A14" s="4" t="inlineStr">
        <is>
          <t>Detachable Warrants [Member]</t>
        </is>
      </c>
    </row>
    <row r="15">
      <c r="A15" s="4" t="inlineStr">
        <is>
          <t>Detachable warrant</t>
        </is>
      </c>
      <c r="H15" s="6" t="n">
        <v>2922000</v>
      </c>
    </row>
    <row r="16">
      <c r="A16" s="4" t="inlineStr">
        <is>
          <t>Convertible Bridge Loan [Member].</t>
        </is>
      </c>
    </row>
    <row r="17">
      <c r="A17" s="4" t="inlineStr">
        <is>
          <t>Remeasurement expense</t>
        </is>
      </c>
      <c r="O17" s="5" t="n">
        <v>0</v>
      </c>
      <c r="U17" s="5" t="n">
        <v>34000</v>
      </c>
    </row>
    <row r="18">
      <c r="A18" s="4" t="inlineStr">
        <is>
          <t>Finance expense</t>
        </is>
      </c>
      <c r="O18" s="6" t="n">
        <v>2647000</v>
      </c>
    </row>
    <row r="19">
      <c r="A19" s="4" t="inlineStr">
        <is>
          <t>Amortization of Debt Discount (Premium)</t>
        </is>
      </c>
      <c r="U19" s="6" t="n">
        <v>2750000</v>
      </c>
    </row>
    <row r="20">
      <c r="A20" s="4" t="inlineStr">
        <is>
          <t>Aslano Private Limited [Member]</t>
        </is>
      </c>
    </row>
    <row r="21">
      <c r="A21" s="4" t="inlineStr">
        <is>
          <t>Success fee percentage</t>
        </is>
      </c>
      <c r="M21" s="4" t="inlineStr">
        <is>
          <t>8.00%</t>
        </is>
      </c>
      <c r="O21" s="4" t="inlineStr">
        <is>
          <t>8.00%</t>
        </is>
      </c>
      <c r="U21" s="4" t="inlineStr">
        <is>
          <t>8.00%</t>
        </is>
      </c>
    </row>
    <row r="22">
      <c r="A22" s="4" t="inlineStr">
        <is>
          <t>Secured Convertible Equipment Loan Agreement [Member]</t>
        </is>
      </c>
    </row>
    <row r="23">
      <c r="A23" s="4" t="inlineStr">
        <is>
          <t>Proceeds from loans</t>
        </is>
      </c>
      <c r="L23" s="6" t="n">
        <v>450000</v>
      </c>
    </row>
    <row r="24">
      <c r="A24" s="4" t="inlineStr">
        <is>
          <t>Debt instrument original issue discount, rate</t>
        </is>
      </c>
      <c r="L24" s="4" t="inlineStr">
        <is>
          <t>40.00%</t>
        </is>
      </c>
    </row>
    <row r="25">
      <c r="A25" s="4" t="inlineStr">
        <is>
          <t>Original issue discount on loan</t>
        </is>
      </c>
      <c r="L25" s="6" t="n">
        <v>300000</v>
      </c>
    </row>
    <row r="26">
      <c r="A26" s="4" t="inlineStr">
        <is>
          <t>Debt principle amount</t>
        </is>
      </c>
      <c r="L26" s="5" t="n">
        <v>750000</v>
      </c>
    </row>
    <row r="27">
      <c r="A27" s="4" t="inlineStr">
        <is>
          <t>Incurred incremental and direct costs</t>
        </is>
      </c>
      <c r="L27" s="6" t="n">
        <v>54000</v>
      </c>
    </row>
    <row r="28">
      <c r="A28" s="4" t="inlineStr">
        <is>
          <t>Royalty interest rate</t>
        </is>
      </c>
      <c r="L28" s="4" t="inlineStr">
        <is>
          <t>12.50%</t>
        </is>
      </c>
    </row>
    <row r="29">
      <c r="A29" s="4" t="inlineStr">
        <is>
          <t>Amortization of Debt Issuance Costs</t>
        </is>
      </c>
      <c r="O29" s="6" t="n">
        <v>2207000</v>
      </c>
      <c r="U29" s="6" t="n">
        <v>2414000</v>
      </c>
    </row>
    <row r="30">
      <c r="A30" s="4" t="inlineStr">
        <is>
          <t>Stock Issued During Period, Shares, New Issues | shares</t>
        </is>
      </c>
      <c r="U30" s="5" t="n">
        <v>20000000</v>
      </c>
    </row>
    <row r="31">
      <c r="A31" s="4" t="inlineStr">
        <is>
          <t>Securities Purchase Agreement [Member]</t>
        </is>
      </c>
    </row>
    <row r="32">
      <c r="A32" s="4" t="inlineStr">
        <is>
          <t>Stock Issued During Period, Shares, Conversion of Convertible Securities | shares</t>
        </is>
      </c>
      <c r="O32" s="5" t="n">
        <v>81736111</v>
      </c>
    </row>
    <row r="33">
      <c r="A33" s="4" t="inlineStr">
        <is>
          <t>Shares issued on conversion</t>
        </is>
      </c>
      <c r="O33" s="6" t="n">
        <v>750000</v>
      </c>
    </row>
    <row r="34">
      <c r="A34" s="4" t="inlineStr">
        <is>
          <t>Beneficial conversion feature</t>
        </is>
      </c>
      <c r="B34" s="6" t="n">
        <v>3000</v>
      </c>
      <c r="D34" s="6" t="n">
        <v>81000</v>
      </c>
      <c r="M34" s="6" t="n">
        <v>243000</v>
      </c>
    </row>
    <row r="35">
      <c r="A35" s="4" t="inlineStr">
        <is>
          <t>Remeasurement expense</t>
        </is>
      </c>
      <c r="B35" s="5" t="n">
        <v>45000</v>
      </c>
      <c r="D35" s="5" t="n">
        <v>148000</v>
      </c>
    </row>
    <row r="36">
      <c r="A36" s="4" t="inlineStr">
        <is>
          <t>Investment</t>
        </is>
      </c>
      <c r="M36" s="6" t="n">
        <v>1127000</v>
      </c>
      <c r="O36" s="5" t="n">
        <v>1127000</v>
      </c>
      <c r="U36" s="6" t="n">
        <v>1127000</v>
      </c>
    </row>
    <row r="37">
      <c r="A37" s="4" t="inlineStr">
        <is>
          <t>Securities Purchase Agreement [Member] | First and Second Tranches [Member]</t>
        </is>
      </c>
    </row>
    <row r="38">
      <c r="A38" s="4" t="inlineStr">
        <is>
          <t>Stock Issued During Period, Shares, New Issues | shares</t>
        </is>
      </c>
      <c r="F38" s="5" t="n">
        <v>240591462</v>
      </c>
    </row>
    <row r="39">
      <c r="A39" s="4" t="inlineStr">
        <is>
          <t>Securities Purchase Agreement [Member] | Family Office Investor [Member]</t>
        </is>
      </c>
    </row>
    <row r="40">
      <c r="A40" s="4" t="inlineStr">
        <is>
          <t>Debt principle amount</t>
        </is>
      </c>
      <c r="I40" s="6" t="n">
        <v>4286000</v>
      </c>
      <c r="J40" s="6" t="n">
        <v>4286000</v>
      </c>
      <c r="K40" s="6" t="n">
        <v>4286000</v>
      </c>
    </row>
    <row r="41">
      <c r="A41" s="4" t="inlineStr">
        <is>
          <t>Debt instrument, interest rate</t>
        </is>
      </c>
      <c r="I41" s="4" t="inlineStr">
        <is>
          <t>4.00%</t>
        </is>
      </c>
      <c r="J41" s="4" t="inlineStr">
        <is>
          <t>4.00%</t>
        </is>
      </c>
      <c r="K41" s="4" t="inlineStr">
        <is>
          <t>4.00%</t>
        </is>
      </c>
    </row>
    <row r="42">
      <c r="A42" s="4" t="inlineStr">
        <is>
          <t>Debt Instrument, Convertible, Conversion Price | $ / shares</t>
        </is>
      </c>
      <c r="I42" s="12" t="n">
        <v>0.0599</v>
      </c>
      <c r="J42" s="12" t="n">
        <v>0.0599</v>
      </c>
      <c r="K42" s="12" t="n">
        <v>0.0599</v>
      </c>
    </row>
    <row r="43">
      <c r="A43" s="4" t="inlineStr">
        <is>
          <t>Beneficial conversion feature</t>
        </is>
      </c>
      <c r="O43" s="5" t="n">
        <v>143000</v>
      </c>
      <c r="U43" s="5" t="n">
        <v>2166000</v>
      </c>
    </row>
    <row r="44">
      <c r="A44" s="4" t="inlineStr">
        <is>
          <t>Remeasurement expense</t>
        </is>
      </c>
      <c r="O44" s="5" t="n">
        <v>49000</v>
      </c>
      <c r="U44" s="5" t="n">
        <v>55000</v>
      </c>
    </row>
    <row r="45">
      <c r="A45" s="4" t="inlineStr">
        <is>
          <t>Proceeds from issuance of note</t>
        </is>
      </c>
      <c r="I45" s="6" t="n">
        <v>3000000</v>
      </c>
    </row>
    <row r="46">
      <c r="A46" s="4" t="inlineStr">
        <is>
          <t>Cash proceeds from notes receivable</t>
        </is>
      </c>
      <c r="K46" s="6" t="n">
        <v>1000</v>
      </c>
    </row>
    <row r="47">
      <c r="A47" s="4" t="inlineStr">
        <is>
          <t>Securities Purchase Agreement [Member] | Yozma [Member]</t>
        </is>
      </c>
    </row>
    <row r="48">
      <c r="A48" s="4" t="inlineStr">
        <is>
          <t>Cash proceeds from notes receivable</t>
        </is>
      </c>
      <c r="H48" s="5" t="n">
        <v>378000</v>
      </c>
    </row>
    <row r="49">
      <c r="A49" s="4" t="inlineStr">
        <is>
          <t>Securities Purchase Agreement [Member] | Promissoery Convertible Note [Member]</t>
        </is>
      </c>
    </row>
    <row r="50">
      <c r="A50" s="4" t="inlineStr">
        <is>
          <t>Debt principle amount</t>
        </is>
      </c>
      <c r="B50" s="6" t="n">
        <v>2857000</v>
      </c>
      <c r="D50" s="6" t="n">
        <v>1536000</v>
      </c>
    </row>
    <row r="51">
      <c r="A51" s="4" t="inlineStr">
        <is>
          <t>Debt instrument, interest rate</t>
        </is>
      </c>
      <c r="B51" s="4" t="inlineStr">
        <is>
          <t>4.00%</t>
        </is>
      </c>
      <c r="D51" s="4" t="inlineStr">
        <is>
          <t>4.00%</t>
        </is>
      </c>
    </row>
    <row r="52">
      <c r="A52" s="4" t="inlineStr">
        <is>
          <t>Debt Instrument, Convertible, Conversion Price | $ / shares</t>
        </is>
      </c>
      <c r="B52" s="12" t="n">
        <v>0.0599</v>
      </c>
      <c r="D52" s="12" t="n">
        <v>0.0599</v>
      </c>
    </row>
    <row r="53">
      <c r="A53" s="4" t="inlineStr">
        <is>
          <t>Warrants to purchase common stock | shares</t>
        </is>
      </c>
      <c r="B53" s="5" t="n">
        <v>11924636</v>
      </c>
      <c r="D53" s="5" t="n">
        <v>3440000</v>
      </c>
    </row>
    <row r="54">
      <c r="A54" s="4" t="inlineStr">
        <is>
          <t>Warrants term</t>
        </is>
      </c>
      <c r="B54" s="4" t="inlineStr">
        <is>
          <t>5 years</t>
        </is>
      </c>
      <c r="D54" s="4" t="inlineStr">
        <is>
          <t>5 years</t>
        </is>
      </c>
    </row>
    <row r="55">
      <c r="A55" s="4" t="inlineStr">
        <is>
          <t>Exercise price of warrants | $ / shares</t>
        </is>
      </c>
      <c r="B55" s="13" t="n">
        <v>0.107415</v>
      </c>
      <c r="D55" s="13" t="n">
        <v>0.107415</v>
      </c>
    </row>
    <row r="56">
      <c r="A56" s="4" t="inlineStr">
        <is>
          <t>Proceeds from issuance of note</t>
        </is>
      </c>
      <c r="B56" s="6" t="n">
        <v>2000000</v>
      </c>
      <c r="D56" s="6" t="n">
        <v>1075000</v>
      </c>
    </row>
    <row r="57">
      <c r="A57" s="4" t="inlineStr">
        <is>
          <t>Cash proceeds from notes receivable</t>
        </is>
      </c>
      <c r="B57" s="5" t="n">
        <v>1290000</v>
      </c>
      <c r="D57" s="5" t="n">
        <v>697000</v>
      </c>
    </row>
    <row r="58">
      <c r="A58" s="4" t="inlineStr">
        <is>
          <t>Proceeds from Warrant</t>
        </is>
      </c>
      <c r="B58" s="5" t="n">
        <v>558000</v>
      </c>
      <c r="D58" s="5" t="n">
        <v>121000</v>
      </c>
    </row>
    <row r="59">
      <c r="A59" s="4" t="inlineStr">
        <is>
          <t>Conversion feature</t>
        </is>
      </c>
      <c r="B59" s="6" t="n">
        <v>152000</v>
      </c>
      <c r="D59" s="6" t="n">
        <v>257000</v>
      </c>
    </row>
    <row r="60">
      <c r="A60" s="4" t="inlineStr">
        <is>
          <t>Sales price | $ / shares</t>
        </is>
      </c>
      <c r="D60" s="7" t="n">
        <v>0.1</v>
      </c>
    </row>
    <row r="61">
      <c r="A61" s="4" t="inlineStr">
        <is>
          <t>Securities Purchase Agreement [Member] | Warrant [Member] | Family Office Investor [Member]</t>
        </is>
      </c>
    </row>
    <row r="62">
      <c r="A62" s="4" t="inlineStr">
        <is>
          <t>Warrants term</t>
        </is>
      </c>
      <c r="I62" s="4" t="inlineStr">
        <is>
          <t>5 years</t>
        </is>
      </c>
      <c r="J62" s="4" t="inlineStr">
        <is>
          <t>5 years</t>
        </is>
      </c>
      <c r="K62" s="4" t="inlineStr">
        <is>
          <t>5 years</t>
        </is>
      </c>
    </row>
    <row r="63">
      <c r="A63" s="4" t="inlineStr">
        <is>
          <t>Exercise price of warrants | $ / shares</t>
        </is>
      </c>
      <c r="I63" s="13" t="n">
        <v>0.107415</v>
      </c>
      <c r="J63" s="13" t="n">
        <v>0.107415</v>
      </c>
      <c r="K63" s="13" t="n">
        <v>0.107415</v>
      </c>
    </row>
    <row r="64">
      <c r="A64" s="4" t="inlineStr">
        <is>
          <t>Proceeds from Warrant</t>
        </is>
      </c>
      <c r="K64" s="6" t="n">
        <v>508000</v>
      </c>
    </row>
    <row r="65">
      <c r="A65" s="4" t="inlineStr">
        <is>
          <t>Securities Purchase Agreement [Member] | Warrant [Member] | Yozma [Member]</t>
        </is>
      </c>
    </row>
    <row r="66">
      <c r="A66" s="4" t="inlineStr">
        <is>
          <t>Proceeds from Warrant</t>
        </is>
      </c>
      <c r="K66" s="6" t="n">
        <v>2922000</v>
      </c>
    </row>
    <row r="67">
      <c r="A67" s="4" t="inlineStr">
        <is>
          <t>Securities Purchase Agreement [Member] | Maximum [Member] | Warrant [Member] | Family Office Investor [Member]</t>
        </is>
      </c>
    </row>
    <row r="68">
      <c r="A68" s="4" t="inlineStr">
        <is>
          <t>Warrants to purchase common stock | shares</t>
        </is>
      </c>
      <c r="I68" s="5" t="n">
        <v>16000000</v>
      </c>
      <c r="J68" s="5" t="n">
        <v>16000000</v>
      </c>
      <c r="K68" s="5" t="n">
        <v>16000000</v>
      </c>
    </row>
    <row r="69">
      <c r="A69" s="4" t="inlineStr">
        <is>
          <t>Securities Purchase Agreement [Member] | Yozma [Member]</t>
        </is>
      </c>
    </row>
    <row r="70">
      <c r="A70" s="4" t="inlineStr">
        <is>
          <t>Debt instrument original issue discount, rate</t>
        </is>
      </c>
      <c r="N70" s="4" t="inlineStr">
        <is>
          <t>30.00%</t>
        </is>
      </c>
    </row>
    <row r="71">
      <c r="A71" s="4" t="inlineStr">
        <is>
          <t>Original issue discount on loan</t>
        </is>
      </c>
      <c r="N71" s="6" t="n">
        <v>1457000</v>
      </c>
    </row>
    <row r="72">
      <c r="A72" s="4" t="inlineStr">
        <is>
          <t>Debt principle amount</t>
        </is>
      </c>
      <c r="H72" s="6" t="n">
        <v>4714000</v>
      </c>
      <c r="N72" s="6" t="n">
        <v>4857000</v>
      </c>
    </row>
    <row r="73">
      <c r="A73" s="4" t="inlineStr">
        <is>
          <t>Debt instrument, interest rate</t>
        </is>
      </c>
      <c r="H73" s="4" t="inlineStr">
        <is>
          <t>4.00%</t>
        </is>
      </c>
      <c r="N73" s="4" t="inlineStr">
        <is>
          <t>4.00%</t>
        </is>
      </c>
    </row>
    <row r="74">
      <c r="A74" s="4" t="inlineStr">
        <is>
          <t>Debt instrument maturity date</t>
        </is>
      </c>
      <c r="N74" s="4" t="inlineStr">
        <is>
          <t>Jan. 22,
		2022</t>
        </is>
      </c>
    </row>
    <row r="75">
      <c r="A75" s="4" t="inlineStr">
        <is>
          <t>Debt Instrument, Convertible, Conversion Price | $ / shares</t>
        </is>
      </c>
      <c r="H75" s="12" t="n">
        <v>0.0599</v>
      </c>
      <c r="N75" s="14" t="n">
        <v>0.07160999999999999</v>
      </c>
    </row>
    <row r="76">
      <c r="A76" s="4" t="inlineStr">
        <is>
          <t>Debt instrument, trading days | Number</t>
        </is>
      </c>
      <c r="N76" s="5" t="n">
        <v>10</v>
      </c>
    </row>
    <row r="77">
      <c r="A77" s="4" t="inlineStr">
        <is>
          <t>Debt instrument conversion price, rate</t>
        </is>
      </c>
      <c r="N77" s="8" t="n">
        <v>0.2</v>
      </c>
    </row>
    <row r="78">
      <c r="A78" s="4" t="inlineStr">
        <is>
          <t>Debt unpaid loan, interest rate</t>
        </is>
      </c>
      <c r="N78" s="4" t="inlineStr">
        <is>
          <t>33.00%</t>
        </is>
      </c>
    </row>
    <row r="79">
      <c r="A79" s="4" t="inlineStr">
        <is>
          <t>Debt instrument repayment rate</t>
        </is>
      </c>
      <c r="N79" s="4" t="inlineStr">
        <is>
          <t>115.00%</t>
        </is>
      </c>
    </row>
    <row r="80">
      <c r="A80" s="4" t="inlineStr">
        <is>
          <t>Liquidation damages, value</t>
        </is>
      </c>
      <c r="N80" s="6" t="n">
        <v>250000</v>
      </c>
    </row>
    <row r="81">
      <c r="A81" s="4" t="inlineStr">
        <is>
          <t>Proceeds from issuance of note</t>
        </is>
      </c>
      <c r="H81" s="6" t="n">
        <v>3300000</v>
      </c>
    </row>
    <row r="82">
      <c r="A82" s="4" t="inlineStr">
        <is>
          <t>Securities Purchase Agreement [Member] | Yozma [Member] | Warrant [Member]</t>
        </is>
      </c>
    </row>
    <row r="83">
      <c r="A83" s="4" t="inlineStr">
        <is>
          <t>Proceeds from loans</t>
        </is>
      </c>
      <c r="U83" s="5" t="n">
        <v>272000</v>
      </c>
    </row>
    <row r="84">
      <c r="A84" s="4" t="inlineStr">
        <is>
          <t>Warrants to purchase common stock | shares</t>
        </is>
      </c>
      <c r="N84" s="5" t="n">
        <v>16956929</v>
      </c>
    </row>
    <row r="85">
      <c r="A85" s="4" t="inlineStr">
        <is>
          <t>Warrants term</t>
        </is>
      </c>
      <c r="H85" s="4" t="inlineStr">
        <is>
          <t>5 years</t>
        </is>
      </c>
      <c r="N85" s="4" t="inlineStr">
        <is>
          <t>5 years</t>
        </is>
      </c>
    </row>
    <row r="86">
      <c r="A86" s="4" t="inlineStr">
        <is>
          <t>Exercise price of warrants | $ / shares</t>
        </is>
      </c>
      <c r="H86" s="13" t="n">
        <v>0.107415</v>
      </c>
      <c r="N86" s="13" t="n">
        <v>0.107415</v>
      </c>
    </row>
    <row r="87">
      <c r="A87" s="4" t="inlineStr">
        <is>
          <t>Fair value of loans payable</t>
        </is>
      </c>
      <c r="N87" s="6" t="n">
        <v>423000</v>
      </c>
    </row>
    <row r="88">
      <c r="A88" s="4" t="inlineStr">
        <is>
          <t>Fair value of warrants</t>
        </is>
      </c>
      <c r="N88" s="5" t="n">
        <v>861000</v>
      </c>
    </row>
    <row r="89">
      <c r="A89" s="4" t="inlineStr">
        <is>
          <t>Beneficial conversion feature</t>
        </is>
      </c>
      <c r="N89" s="6" t="n">
        <v>2116000</v>
      </c>
    </row>
    <row r="90">
      <c r="A90" s="4" t="inlineStr">
        <is>
          <t>Securities Purchase Agreement [Member] | Yozma [Member] | Warrant [Member] | Convertible Bridge Loan [Member].</t>
        </is>
      </c>
    </row>
    <row r="91">
      <c r="A91" s="4" t="inlineStr">
        <is>
          <t>Beneficial conversion feature</t>
        </is>
      </c>
      <c r="U91" s="5" t="n">
        <v>1666000</v>
      </c>
    </row>
    <row r="92">
      <c r="A92" s="4" t="inlineStr">
        <is>
          <t>Remaining amount allocated for host loan instrument</t>
        </is>
      </c>
      <c r="U92" s="5" t="n">
        <v>423000</v>
      </c>
    </row>
    <row r="93">
      <c r="A93" s="4" t="inlineStr">
        <is>
          <t>Remeasurement expense</t>
        </is>
      </c>
      <c r="U93" s="5" t="n">
        <v>742000</v>
      </c>
    </row>
    <row r="94">
      <c r="A94" s="4" t="inlineStr">
        <is>
          <t>Finance expense</t>
        </is>
      </c>
      <c r="O94" s="5" t="n">
        <v>164000</v>
      </c>
    </row>
    <row r="95">
      <c r="A95" s="4" t="inlineStr">
        <is>
          <t>Finance income</t>
        </is>
      </c>
      <c r="O95" s="6" t="n">
        <v>58000</v>
      </c>
    </row>
    <row r="96">
      <c r="A96" s="4" t="inlineStr">
        <is>
          <t>Securities Purchase Agreement [Member] | Yozma [Member] | Maximum [Member]</t>
        </is>
      </c>
    </row>
    <row r="97">
      <c r="A97" s="4" t="inlineStr">
        <is>
          <t>Debt unpaid loan, interest rate</t>
        </is>
      </c>
      <c r="N97" s="4" t="inlineStr">
        <is>
          <t>18.00%</t>
        </is>
      </c>
    </row>
    <row r="98">
      <c r="A98" s="4" t="inlineStr">
        <is>
          <t>Debt instrument repayment rate</t>
        </is>
      </c>
      <c r="N98" s="4" t="inlineStr">
        <is>
          <t>1.00%</t>
        </is>
      </c>
    </row>
    <row r="99">
      <c r="A99" s="4" t="inlineStr">
        <is>
          <t>Securities Purchase Agreement [Member] | Yozma [Member] | Maximum [Member] | Warrant [Member]</t>
        </is>
      </c>
    </row>
    <row r="100">
      <c r="A100" s="4" t="inlineStr">
        <is>
          <t>Warrants to purchase common stock | shares</t>
        </is>
      </c>
      <c r="H100" s="5" t="n">
        <v>16458196</v>
      </c>
    </row>
    <row r="101">
      <c r="A101" s="4" t="inlineStr">
        <is>
          <t>Securities Purchase Agreement [Member] | Family Office Investor [Member] | Purchaser [Member]</t>
        </is>
      </c>
    </row>
    <row r="102">
      <c r="A102" s="4" t="inlineStr">
        <is>
          <t>Debt principle amount</t>
        </is>
      </c>
      <c r="I102" s="6" t="n">
        <v>4286000</v>
      </c>
      <c r="J102" s="6" t="n">
        <v>4286000</v>
      </c>
      <c r="K102" s="6" t="n">
        <v>4286000</v>
      </c>
    </row>
    <row r="103">
      <c r="A103" s="4" t="inlineStr">
        <is>
          <t>Proceeds from issuance of note</t>
        </is>
      </c>
      <c r="J103" s="6" t="n">
        <v>3000000</v>
      </c>
    </row>
    <row r="104">
      <c r="A104" s="4" t="inlineStr">
        <is>
          <t>Securities Purchase Agreement [Member] | Family Office Investor [Member] | Warrant [Member] | Purchaser [Member]</t>
        </is>
      </c>
    </row>
    <row r="105">
      <c r="A105" s="4" t="inlineStr">
        <is>
          <t>Warrants to purchase common stock | shares</t>
        </is>
      </c>
      <c r="I105" s="5" t="n">
        <v>16000000</v>
      </c>
      <c r="J105" s="5" t="n">
        <v>16000000</v>
      </c>
      <c r="K105" s="5" t="n">
        <v>16000000</v>
      </c>
    </row>
    <row r="106">
      <c r="A106" s="4" t="inlineStr">
        <is>
          <t>Exercise price of warrants | $ / shares</t>
        </is>
      </c>
      <c r="I106" s="13" t="n">
        <v>0.107415</v>
      </c>
      <c r="J106" s="13" t="n">
        <v>0.107415</v>
      </c>
      <c r="K106" s="13" t="n">
        <v>0.107415</v>
      </c>
    </row>
    <row r="107">
      <c r="A107" s="4" t="inlineStr">
        <is>
          <t>Loan Agreement [Member]</t>
        </is>
      </c>
    </row>
    <row r="108">
      <c r="A108" s="4" t="inlineStr">
        <is>
          <t>Additional discount of the convertible bridge loans</t>
        </is>
      </c>
      <c r="U108" s="5" t="n">
        <v>34000</v>
      </c>
    </row>
    <row r="109">
      <c r="A109" s="4" t="inlineStr">
        <is>
          <t>Immediate charge to finance expenses</t>
        </is>
      </c>
      <c r="U109" s="5" t="n">
        <v>169000</v>
      </c>
    </row>
    <row r="110">
      <c r="A110" s="4" t="inlineStr">
        <is>
          <t>Deduction of additional paid-in capital</t>
        </is>
      </c>
      <c r="U110" s="6" t="n">
        <v>69000</v>
      </c>
    </row>
    <row r="111">
      <c r="A111" s="4" t="inlineStr">
        <is>
          <t>First Amendment to Secured Convertible Equipment Loan Agreement [Member] | Lender [Member]</t>
        </is>
      </c>
    </row>
    <row r="112">
      <c r="A112" s="4" t="inlineStr">
        <is>
          <t>Original issue discount on loan</t>
        </is>
      </c>
      <c r="G112" s="6" t="n">
        <v>320000</v>
      </c>
    </row>
    <row r="113">
      <c r="A113" s="4" t="inlineStr">
        <is>
          <t>Repayments of debt</t>
        </is>
      </c>
      <c r="G113" s="5" t="n">
        <v>450000</v>
      </c>
    </row>
    <row r="114">
      <c r="A114" s="4" t="inlineStr">
        <is>
          <t>Officer compensation</t>
        </is>
      </c>
      <c r="G114" s="6" t="n">
        <v>100000</v>
      </c>
    </row>
    <row r="115">
      <c r="A115" s="4" t="inlineStr">
        <is>
          <t>Stock issued during period shares restricted stock | shares</t>
        </is>
      </c>
      <c r="U115" s="5" t="n">
        <v>2000000</v>
      </c>
    </row>
    <row r="116">
      <c r="A116" s="4" t="inlineStr">
        <is>
          <t>First Amendment to Secured Convertible Equipment Loan Agreement [Member] | Lender [Member] | NIS [Member]</t>
        </is>
      </c>
    </row>
    <row r="117">
      <c r="A117" s="4" t="inlineStr">
        <is>
          <t>Shares issued, price per share | $ / shares</t>
        </is>
      </c>
      <c r="M117" s="12" t="n">
        <v>0.0001</v>
      </c>
      <c r="O117" s="12" t="n">
        <v>0.0001</v>
      </c>
      <c r="U117" s="12" t="n">
        <v>0.0001</v>
      </c>
    </row>
    <row r="118">
      <c r="A118" s="4" t="inlineStr">
        <is>
          <t>Closing Agreement [Member] | Purchaser [Member]</t>
        </is>
      </c>
    </row>
    <row r="119">
      <c r="A119" s="4" t="inlineStr">
        <is>
          <t>Investment</t>
        </is>
      </c>
      <c r="M119" s="6" t="n">
        <v>88000</v>
      </c>
      <c r="O119" s="6" t="n">
        <v>88000</v>
      </c>
      <c r="U119" s="6" t="n">
        <v>88000</v>
      </c>
    </row>
    <row r="120">
      <c r="A120" s="4" t="inlineStr">
        <is>
          <t>Investments</t>
        </is>
      </c>
      <c r="M120" s="6" t="n">
        <v>884000</v>
      </c>
      <c r="O120" s="6" t="n">
        <v>884000</v>
      </c>
      <c r="U120" s="6" t="n">
        <v>884000</v>
      </c>
    </row>
    <row r="121">
      <c r="A121" s="4" t="inlineStr">
        <is>
          <t>Loss Contingency, Damages Sought</t>
        </is>
      </c>
      <c r="U121" s="4" t="inlineStr">
        <is>
          <t>The
Company acknowledges that failure to timely comply with the foregoing obligations will subject the Company to substantial liability under
the Registration Agreement, including without limitation liquidated damages in the amount of $250, along with an amount of cash accruing
each month equal to the value of 1% of the value of the Tranche 2 Securities</t>
        </is>
      </c>
    </row>
    <row r="122">
      <c r="A122" s="4" t="inlineStr">
        <is>
          <t>Assignment of Receivable Agreements [Member]</t>
        </is>
      </c>
    </row>
    <row r="123">
      <c r="A123" s="4" t="inlineStr">
        <is>
          <t>Proceeds from receivable</t>
        </is>
      </c>
      <c r="U123" s="6" t="n">
        <v>1467000</v>
      </c>
    </row>
    <row r="124">
      <c r="A124" s="4" t="inlineStr">
        <is>
          <t>Repayment for receivable</t>
        </is>
      </c>
      <c r="U124" s="5" t="n">
        <v>1117000</v>
      </c>
    </row>
    <row r="125">
      <c r="A125" s="4" t="inlineStr">
        <is>
          <t>Finance expenses with applicable discount interest</t>
        </is>
      </c>
      <c r="U125" s="5" t="n">
        <v>50000</v>
      </c>
    </row>
    <row r="126">
      <c r="A126" s="4" t="inlineStr">
        <is>
          <t>Repayment for loans</t>
        </is>
      </c>
      <c r="U126" s="6" t="n">
        <v>4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HAREHOLDERS’ DEFICIT (Details Narrative) - USD ($) $ / shares in Units, $ in Thousands</t>
        </is>
      </c>
      <c r="B1" s="2" t="inlineStr">
        <is>
          <t>Jul. 26, 2021</t>
        </is>
      </c>
      <c r="C1" s="2" t="inlineStr">
        <is>
          <t>Aug. 04, 2020</t>
        </is>
      </c>
      <c r="D1" s="2" t="inlineStr">
        <is>
          <t>Mar. 31, 2020</t>
        </is>
      </c>
      <c r="E1" s="2" t="inlineStr">
        <is>
          <t>Mar. 31, 2021</t>
        </is>
      </c>
      <c r="F1" s="2" t="inlineStr">
        <is>
          <t>Sep. 30, 2021</t>
        </is>
      </c>
      <c r="G1" s="2" t="inlineStr">
        <is>
          <t>Sep. 30, 2020</t>
        </is>
      </c>
      <c r="H1" s="2" t="inlineStr">
        <is>
          <t>Dec. 31, 2020</t>
        </is>
      </c>
    </row>
    <row r="2">
      <c r="A2" s="3" t="inlineStr">
        <is>
          <t>Class of Stock [Line Items]</t>
        </is>
      </c>
    </row>
    <row r="3">
      <c r="A3" s="4" t="inlineStr">
        <is>
          <t>Preferred stock, shares authorized</t>
        </is>
      </c>
      <c r="B3" s="5" t="n">
        <v>5000000000</v>
      </c>
    </row>
    <row r="4">
      <c r="A4" s="4" t="inlineStr">
        <is>
          <t>Reverse stock split description</t>
        </is>
      </c>
      <c r="B4" s="4" t="inlineStr">
        <is>
          <t>a reverse split of the Company’s
    entire share capital share at a ratio within the range from 1-for-2 up to 1-for 500, provided that the Company shall not effect reverse
    share splits that, in the aggregate, exceed 1-for-500</t>
        </is>
      </c>
    </row>
    <row r="5">
      <c r="A5" s="4" t="inlineStr">
        <is>
          <t>Number of ordinary shares issued, value</t>
        </is>
      </c>
      <c r="F5" s="6" t="n">
        <v>1699</v>
      </c>
    </row>
    <row r="6">
      <c r="A6" s="4" t="inlineStr">
        <is>
          <t>Stock-based compensation expense</t>
        </is>
      </c>
      <c r="F6" s="5" t="n">
        <v>633</v>
      </c>
      <c r="G6" s="6" t="n">
        <v>2334</v>
      </c>
    </row>
    <row r="7">
      <c r="A7" s="4" t="inlineStr">
        <is>
          <t>General and Administrative Expense [Member]</t>
        </is>
      </c>
    </row>
    <row r="8">
      <c r="A8" s="3" t="inlineStr">
        <is>
          <t>Class of Stock [Line Items]</t>
        </is>
      </c>
    </row>
    <row r="9">
      <c r="A9" s="4" t="inlineStr">
        <is>
          <t>Stock-based compensation expense</t>
        </is>
      </c>
      <c r="F9" s="6" t="n">
        <v>350</v>
      </c>
    </row>
    <row r="10">
      <c r="A10" s="4" t="inlineStr">
        <is>
          <t>Ordinary Shares [Member]</t>
        </is>
      </c>
    </row>
    <row r="11">
      <c r="A11" s="3" t="inlineStr">
        <is>
          <t>Class of Stock [Line Items]</t>
        </is>
      </c>
    </row>
    <row r="12">
      <c r="A12" s="4" t="inlineStr">
        <is>
          <t>Stock issued during the period, shares</t>
        </is>
      </c>
      <c r="F12" s="5" t="n">
        <v>2000000</v>
      </c>
    </row>
    <row r="13">
      <c r="A13" s="4" t="inlineStr">
        <is>
          <t>Principal amount and unpaid interest</t>
        </is>
      </c>
      <c r="F13" s="6" t="n">
        <v>4423</v>
      </c>
    </row>
    <row r="14">
      <c r="A14" s="4" t="inlineStr">
        <is>
          <t>Conversion of debt, shares</t>
        </is>
      </c>
      <c r="F14" s="5" t="n">
        <v>427964317</v>
      </c>
    </row>
    <row r="15">
      <c r="A15" s="4" t="inlineStr">
        <is>
          <t>Ordinary Shares [Member] | NIS [Member]</t>
        </is>
      </c>
    </row>
    <row r="16">
      <c r="A16" s="3" t="inlineStr">
        <is>
          <t>Class of Stock [Line Items]</t>
        </is>
      </c>
    </row>
    <row r="17">
      <c r="A17" s="4" t="inlineStr">
        <is>
          <t>Ordinary shares, par value</t>
        </is>
      </c>
      <c r="F17" s="7" t="n">
        <v>0.01</v>
      </c>
    </row>
    <row r="18">
      <c r="A18" s="4" t="inlineStr">
        <is>
          <t>Subscription Agreements [Member] | Investor [Member]</t>
        </is>
      </c>
    </row>
    <row r="19">
      <c r="A19" s="3" t="inlineStr">
        <is>
          <t>Class of Stock [Line Items]</t>
        </is>
      </c>
    </row>
    <row r="20">
      <c r="A20" s="4" t="inlineStr">
        <is>
          <t>Number of ordinary shares issued, value</t>
        </is>
      </c>
      <c r="D20" s="6" t="n">
        <v>30</v>
      </c>
    </row>
    <row r="21">
      <c r="A21" s="4" t="inlineStr">
        <is>
          <t>Stock issued during the period, shares</t>
        </is>
      </c>
      <c r="D21" s="5" t="n">
        <v>1500000</v>
      </c>
      <c r="E21" s="5" t="n">
        <v>500000</v>
      </c>
      <c r="H21" s="5" t="n">
        <v>1000000</v>
      </c>
    </row>
    <row r="22">
      <c r="A22" s="4" t="inlineStr">
        <is>
          <t>Warrants exercised</t>
        </is>
      </c>
      <c r="D22" s="5" t="n">
        <v>1339284</v>
      </c>
    </row>
    <row r="23">
      <c r="A23" s="4" t="inlineStr">
        <is>
          <t>Exercise price of warrants</t>
        </is>
      </c>
      <c r="D23" s="7" t="n">
        <v>0.1</v>
      </c>
    </row>
    <row r="24">
      <c r="A24" s="4" t="inlineStr">
        <is>
          <t>Ordinary shares, par value</t>
        </is>
      </c>
      <c r="E24" s="7" t="n">
        <v>0.01</v>
      </c>
      <c r="H24" s="7" t="n">
        <v>0.01</v>
      </c>
    </row>
    <row r="25">
      <c r="A25" s="4" t="inlineStr">
        <is>
          <t>Purchase Agreement [Member] | Lincoln Park Capital Fund, LLC [Member]</t>
        </is>
      </c>
    </row>
    <row r="26">
      <c r="A26" s="3" t="inlineStr">
        <is>
          <t>Class of Stock [Line Items]</t>
        </is>
      </c>
    </row>
    <row r="27">
      <c r="A27" s="4" t="inlineStr">
        <is>
          <t>Number of ordinary shares issued, value</t>
        </is>
      </c>
      <c r="C27" s="6" t="n">
        <v>10275</v>
      </c>
    </row>
    <row r="28">
      <c r="A28" s="4" t="inlineStr">
        <is>
          <t>Ordinary shares, par value</t>
        </is>
      </c>
      <c r="C28" s="7" t="n">
        <v>0.01</v>
      </c>
    </row>
    <row r="29">
      <c r="A29" s="4" t="inlineStr">
        <is>
          <t>Share holder deficit, description</t>
        </is>
      </c>
      <c r="C29" s="4" t="inlineStr">
        <is>
          <t>From and after the Commencement Date, under the Purchase Agreement, on any business
day selected by the Company on which the closing sale price of the Company’s Ordinary Shares exceeds $0.02, the Company may direct
Lincoln Park to purchase up to 500,000 Ordinary Shares on the applicable purchase date (a “Regular Purchase”), which maximum
number of shares may be increased to certain higher amounts up to a maximum of 1,000,000 Ordinary Shares, if the market price of our
Ordinary Shares at the time of the Regular Purchase equals or exceeds $0.13 (such share and dollar amounts subject to proportionate adjustments
for stock splits, recapitalizations and other similar transactions as set forth in the Purchase Agreement), provided that Lincoln Park’s
purchase obligation under any single Regular Purchase shall not exceed $500</t>
        </is>
      </c>
    </row>
    <row r="30">
      <c r="A30" s="4" t="inlineStr">
        <is>
          <t>[custom:CommitmentFee]</t>
        </is>
      </c>
      <c r="C30" s="6" t="n">
        <v>482</v>
      </c>
    </row>
    <row r="31">
      <c r="A31" s="4" t="inlineStr">
        <is>
          <t>Purchase Agreement [Member] | Lincoln Park Capital Fund, LLC [Member] | Ordinary Shares [Member]</t>
        </is>
      </c>
    </row>
    <row r="32">
      <c r="A32" s="3" t="inlineStr">
        <is>
          <t>Class of Stock [Line Items]</t>
        </is>
      </c>
    </row>
    <row r="33">
      <c r="A33" s="4" t="inlineStr">
        <is>
          <t>Share holder deficit, description</t>
        </is>
      </c>
      <c r="C33" s="4" t="inlineStr">
        <is>
          <t>The
purchase price of Ordinary Shares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an Ordinary Share during the 15 consecutive business days ending on the business
day immediately preceding such purchase date for such Regular Purchase</t>
        </is>
      </c>
    </row>
    <row r="34">
      <c r="A34" s="4" t="inlineStr">
        <is>
          <t>Purchase Agreement One [Member] | Lincoln Park Capital Fund, LLC [Member]</t>
        </is>
      </c>
    </row>
    <row r="35">
      <c r="A35" s="3" t="inlineStr">
        <is>
          <t>Class of Stock [Line Items]</t>
        </is>
      </c>
    </row>
    <row r="36">
      <c r="A36" s="4" t="inlineStr">
        <is>
          <t>Number of ordinary shares issued, value</t>
        </is>
      </c>
      <c r="F36" s="6" t="n">
        <v>255</v>
      </c>
      <c r="H36" s="6" t="n">
        <v>2339</v>
      </c>
    </row>
    <row r="37">
      <c r="A37" s="4" t="inlineStr">
        <is>
          <t>Stock issued during the period, shares</t>
        </is>
      </c>
      <c r="F37" s="5" t="n">
        <v>5229809</v>
      </c>
      <c r="H37" s="5" t="n">
        <v>32747579</v>
      </c>
    </row>
    <row r="38">
      <c r="A38" s="4" t="inlineStr">
        <is>
          <t>Amortization</t>
        </is>
      </c>
      <c r="F38" s="6" t="n">
        <v>12</v>
      </c>
      <c r="H38" s="6" t="n">
        <v>0</v>
      </c>
    </row>
    <row r="39">
      <c r="A39" s="4" t="inlineStr">
        <is>
          <t>Prepaid Expense</t>
        </is>
      </c>
      <c r="F39" s="6" t="n">
        <v>361</v>
      </c>
    </row>
    <row r="40">
      <c r="A40" s="4" t="inlineStr">
        <is>
          <t>Secured Convertible Equipment Loan Agreement [Member]</t>
        </is>
      </c>
    </row>
    <row r="41">
      <c r="A41" s="3" t="inlineStr">
        <is>
          <t>Class of Stock [Line Items]</t>
        </is>
      </c>
    </row>
    <row r="42">
      <c r="A42" s="4" t="inlineStr">
        <is>
          <t>Stock issued during the period, shares</t>
        </is>
      </c>
      <c r="F42" s="5" t="n">
        <v>20000000</v>
      </c>
    </row>
    <row r="43">
      <c r="A43" s="4" t="inlineStr">
        <is>
          <t>Fair value of ordinary shares</t>
        </is>
      </c>
      <c r="F43" s="6" t="n">
        <v>870</v>
      </c>
    </row>
    <row r="44">
      <c r="A44" s="4" t="inlineStr">
        <is>
          <t>Secured Convertible Equipment Loan Agreement [Member] | NIS [Member]</t>
        </is>
      </c>
    </row>
    <row r="45">
      <c r="A45" s="3" t="inlineStr">
        <is>
          <t>Class of Stock [Line Items]</t>
        </is>
      </c>
    </row>
    <row r="46">
      <c r="A46" s="4" t="inlineStr">
        <is>
          <t>Ordinary shares, par value</t>
        </is>
      </c>
      <c r="F46" s="7" t="n">
        <v>0.01</v>
      </c>
    </row>
    <row r="47">
      <c r="A47" s="4" t="inlineStr">
        <is>
          <t>Several Service Agreements [Member]</t>
        </is>
      </c>
    </row>
    <row r="48">
      <c r="A48" s="3" t="inlineStr">
        <is>
          <t>Class of Stock [Line Items]</t>
        </is>
      </c>
    </row>
    <row r="49">
      <c r="A49" s="4" t="inlineStr">
        <is>
          <t>Stock issued during the period, shares</t>
        </is>
      </c>
      <c r="F49" s="5" t="n">
        <v>14921053</v>
      </c>
    </row>
    <row r="50">
      <c r="A50" s="4" t="inlineStr">
        <is>
          <t>Several Service Agreements [Member] | Selling and Marketing Expense [Member]</t>
        </is>
      </c>
    </row>
    <row r="51">
      <c r="A51" s="3" t="inlineStr">
        <is>
          <t>Class of Stock [Line Items]</t>
        </is>
      </c>
    </row>
    <row r="52">
      <c r="A52" s="4" t="inlineStr">
        <is>
          <t>Stock-based compensation expense</t>
        </is>
      </c>
      <c r="F52" s="6" t="n">
        <v>44</v>
      </c>
    </row>
    <row r="53">
      <c r="A53" s="4" t="inlineStr">
        <is>
          <t>Several Service Agreements [Member] | General and Administrative Expense [Member]</t>
        </is>
      </c>
    </row>
    <row r="54">
      <c r="A54" s="3" t="inlineStr">
        <is>
          <t>Class of Stock [Line Items]</t>
        </is>
      </c>
    </row>
    <row r="55">
      <c r="A55" s="4" t="inlineStr">
        <is>
          <t>Stock-based compensation expense</t>
        </is>
      </c>
      <c r="F55" s="6" t="n">
        <v>31</v>
      </c>
    </row>
    <row r="56">
      <c r="A56" s="4" t="inlineStr">
        <is>
          <t>Several Service Agreements [Member] | NIS [Member]</t>
        </is>
      </c>
    </row>
    <row r="57">
      <c r="A57" s="3" t="inlineStr">
        <is>
          <t>Class of Stock [Line Items]</t>
        </is>
      </c>
    </row>
    <row r="58">
      <c r="A58" s="4" t="inlineStr">
        <is>
          <t>Ordinary shares, par value</t>
        </is>
      </c>
      <c r="F58" s="7" t="n">
        <v>0.01</v>
      </c>
    </row>
    <row r="59">
      <c r="A59" s="4" t="inlineStr">
        <is>
          <t>Redeemable Preferred Shares [Member]</t>
        </is>
      </c>
    </row>
    <row r="60">
      <c r="A60" s="3" t="inlineStr">
        <is>
          <t>Class of Stock [Line Items]</t>
        </is>
      </c>
    </row>
    <row r="61">
      <c r="A61" s="4" t="inlineStr">
        <is>
          <t>Preferred stock, shares authorized</t>
        </is>
      </c>
      <c r="B61" s="5" t="n">
        <v>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STOCK OPTION ACTIVITY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Number of Options, Outstanding Beginning</t>
        </is>
      </c>
      <c r="B4" s="5" t="n">
        <v>2545083000</v>
      </c>
      <c r="C4" s="5" t="n">
        <v>2267571000</v>
      </c>
      <c r="D4" s="5" t="n">
        <v>3682818000</v>
      </c>
      <c r="E4" s="5" t="n">
        <v>2267571000</v>
      </c>
    </row>
    <row r="5">
      <c r="A5" s="4" t="inlineStr">
        <is>
          <t>Weighted Average Exercise Price, Outstanding Beginning</t>
        </is>
      </c>
      <c r="B5" s="15" t="n">
        <v>0.095</v>
      </c>
      <c r="C5" s="15" t="n">
        <v>0.061</v>
      </c>
      <c r="D5" s="15" t="n">
        <v>0.066</v>
      </c>
      <c r="E5" s="15" t="n">
        <v>0.061</v>
      </c>
    </row>
    <row r="6">
      <c r="A6" s="4" t="inlineStr">
        <is>
          <t>Number of Options, Granted</t>
        </is>
      </c>
      <c r="B6" s="5" t="n">
        <v>13750000</v>
      </c>
      <c r="C6" s="5" t="n">
        <v>2545083</v>
      </c>
      <c r="D6" s="5" t="n">
        <v>13750000</v>
      </c>
      <c r="E6" s="5" t="n">
        <v>2545083</v>
      </c>
    </row>
    <row r="7">
      <c r="A7" s="4" t="inlineStr">
        <is>
          <t>Weighted Average Exercise Price, Granted</t>
        </is>
      </c>
      <c r="B7" s="15" t="n">
        <v>0.03</v>
      </c>
      <c r="C7" s="15" t="n">
        <v>0.095</v>
      </c>
      <c r="D7" s="15" t="n">
        <v>0.03</v>
      </c>
      <c r="E7" s="15" t="n">
        <v>0.095</v>
      </c>
    </row>
    <row r="8">
      <c r="A8" s="4" t="inlineStr">
        <is>
          <t>Number of Options, Forfeited or expired</t>
        </is>
      </c>
      <c r="B8" s="4" t="inlineStr">
        <is>
          <t xml:space="preserve"> </t>
        </is>
      </c>
      <c r="C8" s="5" t="n">
        <v>-1129836000</v>
      </c>
      <c r="D8" s="5" t="n">
        <v>-1137735000</v>
      </c>
      <c r="E8" s="5" t="n">
        <v>-1129836000</v>
      </c>
    </row>
    <row r="9">
      <c r="A9" s="4" t="inlineStr">
        <is>
          <t>Weighted Average Exercise Price, Forfeited or expired</t>
        </is>
      </c>
      <c r="B9" s="4" t="inlineStr">
        <is>
          <t xml:space="preserve"> </t>
        </is>
      </c>
      <c r="C9" s="15" t="n">
        <v>0.12</v>
      </c>
      <c r="D9" s="15" t="n">
        <v>0.003</v>
      </c>
      <c r="E9" s="15" t="n">
        <v>0.12</v>
      </c>
    </row>
    <row r="10">
      <c r="A10" s="4" t="inlineStr">
        <is>
          <t>Number of Options, Outstanding Ending</t>
        </is>
      </c>
      <c r="B10" s="5" t="n">
        <v>16295083000</v>
      </c>
      <c r="C10" s="5" t="n">
        <v>3682818000</v>
      </c>
      <c r="D10" s="5" t="n">
        <v>16295083000</v>
      </c>
      <c r="E10" s="5" t="n">
        <v>3682818000</v>
      </c>
    </row>
    <row r="11">
      <c r="A11" s="4" t="inlineStr">
        <is>
          <t>Weighted Average Exercise Price, Outstanding Ending</t>
        </is>
      </c>
      <c r="B11" s="15" t="n">
        <v>0.04</v>
      </c>
      <c r="C11" s="15" t="n">
        <v>0.066</v>
      </c>
      <c r="D11" s="15" t="n">
        <v>0.04</v>
      </c>
      <c r="E11" s="15" t="n">
        <v>0.066</v>
      </c>
    </row>
    <row r="12">
      <c r="A12" s="4" t="inlineStr">
        <is>
          <t>Number of Options, Exercisable Ending</t>
        </is>
      </c>
      <c r="B12" s="5" t="n">
        <v>509017000</v>
      </c>
      <c r="C12" s="5" t="n">
        <v>1137735000</v>
      </c>
      <c r="D12" s="5" t="n">
        <v>509017000</v>
      </c>
      <c r="E12" s="5" t="n">
        <v>1137735000</v>
      </c>
    </row>
    <row r="13">
      <c r="A13" s="4" t="inlineStr">
        <is>
          <t>Weighted Average Exercise Price, Exercisable Ending</t>
        </is>
      </c>
      <c r="B13" s="15" t="n">
        <v>0.095</v>
      </c>
      <c r="C13" s="15" t="n">
        <v>0.003</v>
      </c>
      <c r="D13" s="15" t="n">
        <v>0.095</v>
      </c>
      <c r="E13" s="15" t="n">
        <v>0.0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80" customWidth="1" min="2" max="2"/>
    <col width="37" customWidth="1" min="3" max="3"/>
    <col width="30" customWidth="1" min="4" max="4"/>
    <col width="30" customWidth="1" min="5" max="5"/>
    <col width="37" customWidth="1" min="6" max="6"/>
    <col width="37" customWidth="1" min="7" max="7"/>
  </cols>
  <sheetData>
    <row r="1">
      <c r="A1" s="1" t="inlineStr">
        <is>
          <t>SCHEDULE OF STOCK OPTION ACTIVITY (Details) (Parenthetical) $ / shares in Units, $ in Thousands</t>
        </is>
      </c>
      <c r="B1" s="2" t="inlineStr">
        <is>
          <t>Mar. 10, 2021USD ($)shares</t>
        </is>
      </c>
      <c r="C1" s="2" t="inlineStr">
        <is>
          <t>Jul. 29, 2020USD ($)$ / sharesshares</t>
        </is>
      </c>
      <c r="D1" s="2" t="inlineStr">
        <is>
          <t>Sep. 30, 2021$ / sharesshares</t>
        </is>
      </c>
      <c r="E1" s="2" t="inlineStr">
        <is>
          <t>Sep. 30, 2020$ / sharesshares</t>
        </is>
      </c>
      <c r="F1" s="2" t="inlineStr">
        <is>
          <t>Sep. 30, 2021USD ($)$ / sharesshares</t>
        </is>
      </c>
      <c r="G1" s="2" t="inlineStr">
        <is>
          <t>Sep. 30, 2020USD ($)$ / sharesshares</t>
        </is>
      </c>
    </row>
    <row r="2">
      <c r="A2" s="3" t="inlineStr">
        <is>
          <t>Share-based Payment Arrangement, Expensed and Capitalized, Amount [Line Items]</t>
        </is>
      </c>
    </row>
    <row r="3">
      <c r="A3" s="4" t="inlineStr">
        <is>
          <t>Number of Options, Granted | shares</t>
        </is>
      </c>
      <c r="D3" s="5" t="n">
        <v>13750000</v>
      </c>
      <c r="E3" s="5" t="n">
        <v>2545083</v>
      </c>
      <c r="F3" s="5" t="n">
        <v>13750000</v>
      </c>
      <c r="G3" s="5" t="n">
        <v>2545083</v>
      </c>
    </row>
    <row r="4">
      <c r="A4" s="4" t="inlineStr">
        <is>
          <t>Exercise price of option | $ / shares</t>
        </is>
      </c>
      <c r="D4" s="15" t="n">
        <v>0.095</v>
      </c>
      <c r="E4" s="15" t="n">
        <v>0.003</v>
      </c>
      <c r="F4" s="15" t="n">
        <v>0.095</v>
      </c>
      <c r="G4" s="15" t="n">
        <v>0.003</v>
      </c>
    </row>
    <row r="5">
      <c r="A5" s="4" t="inlineStr">
        <is>
          <t>Stock-based compensation expense</t>
        </is>
      </c>
      <c r="F5" s="6" t="n">
        <v>633</v>
      </c>
      <c r="G5" s="6" t="n">
        <v>2334</v>
      </c>
    </row>
    <row r="6">
      <c r="A6" s="4" t="inlineStr">
        <is>
          <t>Restricted Stock [Member]</t>
        </is>
      </c>
    </row>
    <row r="7">
      <c r="A7" s="3" t="inlineStr">
        <is>
          <t>Share-based Payment Arrangement, Expensed and Capitalized, Amount [Line Items]</t>
        </is>
      </c>
    </row>
    <row r="8">
      <c r="A8" s="4" t="inlineStr">
        <is>
          <t>Option vested period</t>
        </is>
      </c>
      <c r="C8" s="4" t="inlineStr">
        <is>
          <t>3 years</t>
        </is>
      </c>
    </row>
    <row r="9">
      <c r="A9" s="4" t="inlineStr">
        <is>
          <t>Stock-based compensation expense</t>
        </is>
      </c>
      <c r="C9" s="6" t="n">
        <v>900</v>
      </c>
    </row>
    <row r="10">
      <c r="A10" s="4" t="inlineStr">
        <is>
          <t>Public Offering [Member] | Restricted Stock [Member]</t>
        </is>
      </c>
    </row>
    <row r="11">
      <c r="A11" s="3" t="inlineStr">
        <is>
          <t>Share-based Payment Arrangement, Expensed and Capitalized, Amount [Line Items]</t>
        </is>
      </c>
    </row>
    <row r="12">
      <c r="A12" s="4" t="inlineStr">
        <is>
          <t>Number of shares issued as non-refundable | shares</t>
        </is>
      </c>
      <c r="C12" s="5" t="n">
        <v>30000000</v>
      </c>
    </row>
    <row r="13">
      <c r="A13" s="4" t="inlineStr">
        <is>
          <t>General and Administrative Expense [Member]</t>
        </is>
      </c>
    </row>
    <row r="14">
      <c r="A14" s="3" t="inlineStr">
        <is>
          <t>Share-based Payment Arrangement, Expensed and Capitalized, Amount [Line Items]</t>
        </is>
      </c>
    </row>
    <row r="15">
      <c r="A15" s="4" t="inlineStr">
        <is>
          <t>Stock-based compensation expense</t>
        </is>
      </c>
      <c r="F15" s="5" t="n">
        <v>350</v>
      </c>
    </row>
    <row r="16">
      <c r="A16" s="4" t="inlineStr">
        <is>
          <t>Measurement Input, Expected Dividend Rate [Member]</t>
        </is>
      </c>
    </row>
    <row r="17">
      <c r="A17" s="3" t="inlineStr">
        <is>
          <t>Share-based Payment Arrangement, Expensed and Capitalized, Amount [Line Items]</t>
        </is>
      </c>
    </row>
    <row r="18">
      <c r="A18" s="4" t="inlineStr">
        <is>
          <t>Measurement input</t>
        </is>
      </c>
      <c r="C18" s="5" t="n">
        <v>0</v>
      </c>
    </row>
    <row r="19">
      <c r="A19" s="4" t="inlineStr">
        <is>
          <t>Measurement Input, Risk Free Interest Rate [Member]</t>
        </is>
      </c>
    </row>
    <row r="20">
      <c r="A20" s="3" t="inlineStr">
        <is>
          <t>Share-based Payment Arrangement, Expensed and Capitalized, Amount [Line Items]</t>
        </is>
      </c>
    </row>
    <row r="21">
      <c r="A21" s="4" t="inlineStr">
        <is>
          <t>Measurement input</t>
        </is>
      </c>
      <c r="C21" s="11" t="n">
        <v>0.0025</v>
      </c>
    </row>
    <row r="22">
      <c r="A22" s="4" t="inlineStr">
        <is>
          <t>Measurement Input Rate Volatility [Member]</t>
        </is>
      </c>
    </row>
    <row r="23">
      <c r="A23" s="3" t="inlineStr">
        <is>
          <t>Share-based Payment Arrangement, Expensed and Capitalized, Amount [Line Items]</t>
        </is>
      </c>
    </row>
    <row r="24">
      <c r="A24" s="4" t="inlineStr">
        <is>
          <t>Measurement input</t>
        </is>
      </c>
      <c r="C24" s="9" t="n">
        <v>1.319</v>
      </c>
    </row>
    <row r="25">
      <c r="A25" s="4" t="inlineStr">
        <is>
          <t>Two Officers [Member]</t>
        </is>
      </c>
    </row>
    <row r="26">
      <c r="A26" s="3" t="inlineStr">
        <is>
          <t>Share-based Payment Arrangement, Expensed and Capitalized, Amount [Line Items]</t>
        </is>
      </c>
    </row>
    <row r="27">
      <c r="A27" s="4" t="inlineStr">
        <is>
          <t>Number of Options, Granted | shares</t>
        </is>
      </c>
      <c r="C27" s="5" t="n">
        <v>2545083</v>
      </c>
    </row>
    <row r="28">
      <c r="A28" s="4" t="inlineStr">
        <is>
          <t>Exercise price of option | $ / shares</t>
        </is>
      </c>
      <c r="C28" s="15" t="n">
        <v>0.095</v>
      </c>
    </row>
    <row r="29">
      <c r="A29" s="4" t="inlineStr">
        <is>
          <t>Option vested period</t>
        </is>
      </c>
      <c r="C29" s="4" t="inlineStr">
        <is>
          <t>5 years</t>
        </is>
      </c>
    </row>
    <row r="30">
      <c r="A30" s="4" t="inlineStr">
        <is>
          <t>Fair value of stock options, value</t>
        </is>
      </c>
      <c r="C30" s="6" t="n">
        <v>206</v>
      </c>
    </row>
    <row r="31">
      <c r="A31" s="4" t="inlineStr">
        <is>
          <t>Two Officers [Member] | General and Administrative Expense [Member]</t>
        </is>
      </c>
    </row>
    <row r="32">
      <c r="A32" s="3" t="inlineStr">
        <is>
          <t>Share-based Payment Arrangement, Expensed and Capitalized, Amount [Line Items]</t>
        </is>
      </c>
    </row>
    <row r="33">
      <c r="A33" s="4" t="inlineStr">
        <is>
          <t>Fair value of stock options, value</t>
        </is>
      </c>
      <c r="C33" s="6" t="n">
        <v>275</v>
      </c>
    </row>
    <row r="34">
      <c r="A34" s="4" t="inlineStr">
        <is>
          <t>Stock-based compensation expense</t>
        </is>
      </c>
      <c r="F34" s="6" t="n">
        <v>59</v>
      </c>
    </row>
    <row r="35">
      <c r="A35" s="4" t="inlineStr">
        <is>
          <t>Chief Executive Officer [Member]</t>
        </is>
      </c>
    </row>
    <row r="36">
      <c r="A36" s="3" t="inlineStr">
        <is>
          <t>Share-based Payment Arrangement, Expensed and Capitalized, Amount [Line Items]</t>
        </is>
      </c>
    </row>
    <row r="37">
      <c r="A37" s="4" t="inlineStr">
        <is>
          <t>Number of Options, Granted | shares</t>
        </is>
      </c>
      <c r="B37" s="5" t="n">
        <v>8750000</v>
      </c>
    </row>
    <row r="38">
      <c r="A38" s="4" t="inlineStr">
        <is>
          <t>Annual salary</t>
        </is>
      </c>
      <c r="B38" s="6" t="n">
        <v>400</v>
      </c>
    </row>
    <row r="39">
      <c r="A39" s="4" t="inlineStr">
        <is>
          <t>Granting Percentage</t>
        </is>
      </c>
      <c r="B39" s="4" t="inlineStr">
        <is>
          <t>50.00%</t>
        </is>
      </c>
    </row>
    <row r="40">
      <c r="A40" s="4" t="inlineStr">
        <is>
          <t>[custom:MilestoneBonusFeesDescription]</t>
        </is>
      </c>
      <c r="B40" s="4" t="inlineStr">
        <is>
          <t>up to 30% cash bonus based on predefined milestones or milestone bonuses in form
    of Restricted Stock Units ranging of 250,000 up to 2,000,000 common shares, and cash bonus range of $250 up to $1,500 which are based
    on cumulative volume of sales range from $25,000 up to $100,000 or milestone bonuses in form of Restricted Stock Units in value of
    $10,000 up to $50,000 which are based on market cap range of $1,000,000 up to $2,000,000 (“Milestone Bonus Fees”)</t>
        </is>
      </c>
    </row>
    <row r="41">
      <c r="A41" s="4" t="inlineStr">
        <is>
          <t>Chief Executive Officer [Member] | One Time Bonus [Member]</t>
        </is>
      </c>
    </row>
    <row r="42">
      <c r="A42" s="3" t="inlineStr">
        <is>
          <t>Share-based Payment Arrangement, Expensed and Capitalized, Amount [Line Items]</t>
        </is>
      </c>
    </row>
    <row r="43">
      <c r="A43" s="4" t="inlineStr">
        <is>
          <t>Bonus percentage</t>
        </is>
      </c>
      <c r="B43" s="4" t="inlineStr">
        <is>
          <t>1.50%</t>
        </is>
      </c>
    </row>
    <row r="44">
      <c r="A44" s="4" t="inlineStr">
        <is>
          <t>Chief Executive Officer [Member] | Deferred Bonus [Member]</t>
        </is>
      </c>
    </row>
    <row r="45">
      <c r="A45" s="3" t="inlineStr">
        <is>
          <t>Share-based Payment Arrangement, Expensed and Capitalized, Amount [Line Items]</t>
        </is>
      </c>
    </row>
    <row r="46">
      <c r="A46" s="4" t="inlineStr">
        <is>
          <t>Bonus percentage</t>
        </is>
      </c>
      <c r="B46" s="4" t="inlineStr">
        <is>
          <t>50.00%</t>
        </is>
      </c>
    </row>
    <row r="47">
      <c r="A47" s="4" t="inlineStr">
        <is>
          <t>Chief Executive Officer [Member] | Restricted Stock [Member]</t>
        </is>
      </c>
    </row>
    <row r="48">
      <c r="A48" s="3" t="inlineStr">
        <is>
          <t>Share-based Payment Arrangement, Expensed and Capitalized, Amount [Line Items]</t>
        </is>
      </c>
    </row>
    <row r="49">
      <c r="A49" s="4" t="inlineStr">
        <is>
          <t>Number of Options, Granted | shares</t>
        </is>
      </c>
      <c r="B49" s="5" t="n">
        <v>20000000</v>
      </c>
    </row>
    <row r="50">
      <c r="A50" s="4" t="inlineStr">
        <is>
          <t>Chief Financial Officer [Member]</t>
        </is>
      </c>
    </row>
    <row r="51">
      <c r="A51" s="3" t="inlineStr">
        <is>
          <t>Share-based Payment Arrangement, Expensed and Capitalized, Amount [Line Items]</t>
        </is>
      </c>
    </row>
    <row r="52">
      <c r="A52" s="4" t="inlineStr">
        <is>
          <t>Number of Options, Granted | shares</t>
        </is>
      </c>
      <c r="B52" s="5" t="n">
        <v>5000000</v>
      </c>
    </row>
    <row r="53">
      <c r="A53" s="4" t="inlineStr">
        <is>
          <t>Annual salary</t>
        </is>
      </c>
      <c r="B53" s="6" t="n">
        <v>250</v>
      </c>
    </row>
    <row r="54">
      <c r="A54" s="4" t="inlineStr">
        <is>
          <t>Granting Percentage</t>
        </is>
      </c>
      <c r="B54" s="4" t="inlineStr">
        <is>
          <t>5000000.00%</t>
        </is>
      </c>
    </row>
    <row r="55">
      <c r="A55" s="4" t="inlineStr">
        <is>
          <t>[custom:MilestoneBonusFeesDescription]</t>
        </is>
      </c>
      <c r="B55" s="4" t="inlineStr">
        <is>
          <t>up
to 30% cash bonus predefined milestones or milestone bonuses in form of Restricted Stock Units range of 50,000 up to 200,000 and cash
bonus range of $75 up to $300 which are based on cumulative volume of sales range of $25,000 up to $100,000 (“Milestone Bonus Fees”)</t>
        </is>
      </c>
    </row>
    <row r="56">
      <c r="A56" s="4" t="inlineStr">
        <is>
          <t>Chief Financial Officer [Member] | One Time Bonus [Member]</t>
        </is>
      </c>
    </row>
    <row r="57">
      <c r="A57" s="3" t="inlineStr">
        <is>
          <t>Share-based Payment Arrangement, Expensed and Capitalized, Amount [Line Items]</t>
        </is>
      </c>
    </row>
    <row r="58">
      <c r="A58" s="4" t="inlineStr">
        <is>
          <t>Bonus percentage</t>
        </is>
      </c>
      <c r="B58" s="4" t="inlineStr">
        <is>
          <t>0.50%</t>
        </is>
      </c>
    </row>
    <row r="59">
      <c r="A59" s="4" t="inlineStr">
        <is>
          <t>Chief Financial Officer [Member] | Deferred Bonus [Member]</t>
        </is>
      </c>
    </row>
    <row r="60">
      <c r="A60" s="3" t="inlineStr">
        <is>
          <t>Share-based Payment Arrangement, Expensed and Capitalized, Amount [Line Items]</t>
        </is>
      </c>
    </row>
    <row r="61">
      <c r="A61" s="4" t="inlineStr">
        <is>
          <t>Bonus percentage</t>
        </is>
      </c>
      <c r="B61" s="4" t="inlineStr">
        <is>
          <t>50.00%</t>
        </is>
      </c>
    </row>
    <row r="62">
      <c r="A62" s="4" t="inlineStr">
        <is>
          <t>Chief Financial Officer [Member] | Restricted Stock [Member]</t>
        </is>
      </c>
    </row>
    <row r="63">
      <c r="A63" s="3" t="inlineStr">
        <is>
          <t>Share-based Payment Arrangement, Expensed and Capitalized, Amount [Line Items]</t>
        </is>
      </c>
    </row>
    <row r="64">
      <c r="A64" s="4" t="inlineStr">
        <is>
          <t>Number of Options, Granted | shares</t>
        </is>
      </c>
      <c r="B64" s="5" t="n">
        <v>10000000</v>
      </c>
    </row>
    <row r="65">
      <c r="A65" s="4" t="inlineStr">
        <is>
          <t>Director [Member]</t>
        </is>
      </c>
    </row>
    <row r="66">
      <c r="A66" s="3" t="inlineStr">
        <is>
          <t>Share-based Payment Arrangement, Expensed and Capitalized, Amount [Line Items]</t>
        </is>
      </c>
    </row>
    <row r="67">
      <c r="A67" s="4" t="inlineStr">
        <is>
          <t>Annual salary</t>
        </is>
      </c>
      <c r="B67" s="6" t="n">
        <v>65</v>
      </c>
    </row>
    <row r="68">
      <c r="A68" s="4" t="inlineStr">
        <is>
          <t>Restricted Stock or Unit Expense</t>
        </is>
      </c>
      <c r="B68" s="5" t="n">
        <v>150</v>
      </c>
    </row>
    <row r="69">
      <c r="A69" s="4" t="inlineStr">
        <is>
          <t>Cash bonus</t>
        </is>
      </c>
      <c r="B69" s="5" t="n">
        <v>71</v>
      </c>
    </row>
    <row r="70">
      <c r="A70" s="4" t="inlineStr">
        <is>
          <t>Board of Directors Chairman [Member]</t>
        </is>
      </c>
    </row>
    <row r="71">
      <c r="A71" s="3" t="inlineStr">
        <is>
          <t>Share-based Payment Arrangement, Expensed and Capitalized, Amount [Line Items]</t>
        </is>
      </c>
    </row>
    <row r="72">
      <c r="A72" s="4" t="inlineStr">
        <is>
          <t>Annual salary</t>
        </is>
      </c>
      <c r="B72" s="5" t="n">
        <v>65</v>
      </c>
    </row>
    <row r="73">
      <c r="A73" s="4" t="inlineStr">
        <is>
          <t>Restricted Stock or Unit Expense</t>
        </is>
      </c>
      <c r="B73" s="6" t="n">
        <v>1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s>
  <sheetData>
    <row r="1">
      <c r="A1" s="1" t="inlineStr">
        <is>
          <t>STOCK OPTIONS (Details Narrative) - USD ($) $ / shares in Units, $ in Thousands</t>
        </is>
      </c>
      <c r="B1" s="2" t="inlineStr">
        <is>
          <t>Mar. 10, 2021</t>
        </is>
      </c>
      <c r="C1" s="2" t="inlineStr">
        <is>
          <t>Jul. 29, 2020</t>
        </is>
      </c>
      <c r="D1" s="2" t="inlineStr">
        <is>
          <t>Jan. 11, 2016</t>
        </is>
      </c>
      <c r="E1" s="2" t="inlineStr">
        <is>
          <t>Sep. 30, 2021</t>
        </is>
      </c>
      <c r="F1" s="2" t="inlineStr">
        <is>
          <t>Sep. 30, 2020</t>
        </is>
      </c>
      <c r="G1" s="2" t="inlineStr">
        <is>
          <t>Sep. 30, 2021</t>
        </is>
      </c>
      <c r="H1" s="2" t="inlineStr">
        <is>
          <t>Sep. 30, 2020</t>
        </is>
      </c>
    </row>
    <row r="2">
      <c r="A2" s="3" t="inlineStr">
        <is>
          <t>Share-based Compensation Arrangement by Share-based Payment Award [Line Items]</t>
        </is>
      </c>
    </row>
    <row r="3">
      <c r="A3" s="4" t="inlineStr">
        <is>
          <t>Number of Options, Granted</t>
        </is>
      </c>
      <c r="E3" s="5" t="n">
        <v>13750000</v>
      </c>
      <c r="F3" s="5" t="n">
        <v>2545083</v>
      </c>
      <c r="G3" s="5" t="n">
        <v>13750000</v>
      </c>
      <c r="H3" s="5" t="n">
        <v>2545083</v>
      </c>
    </row>
    <row r="4">
      <c r="A4" s="4" t="inlineStr">
        <is>
          <t>Ordinary shares available for future issuance</t>
        </is>
      </c>
      <c r="E4" s="5" t="n">
        <v>2338838</v>
      </c>
      <c r="G4" s="5" t="n">
        <v>2338838</v>
      </c>
    </row>
    <row r="5">
      <c r="A5" s="4" t="inlineStr">
        <is>
          <t>Stock-based compensation expense</t>
        </is>
      </c>
      <c r="G5" s="6" t="n">
        <v>633</v>
      </c>
      <c r="H5" s="6" t="n">
        <v>2334</v>
      </c>
    </row>
    <row r="6">
      <c r="A6" s="4" t="inlineStr">
        <is>
          <t>Share Price</t>
        </is>
      </c>
      <c r="E6" s="7" t="n">
        <v>0.04</v>
      </c>
      <c r="G6" s="7" t="n">
        <v>0.04</v>
      </c>
    </row>
    <row r="7">
      <c r="A7" s="4" t="inlineStr">
        <is>
          <t>Share-based Compensation Arrangement by Share-based Payment Award, Options, Outstanding, Intrinsic Value</t>
        </is>
      </c>
      <c r="E7" s="6" t="n">
        <v>0</v>
      </c>
      <c r="G7" s="6" t="n">
        <v>0</v>
      </c>
    </row>
    <row r="8">
      <c r="A8" s="4" t="inlineStr">
        <is>
          <t>Share-based Compensation Arrangement by Share-based Payment Award, Options, Exercisable, Weighted Average Remaining Contractual Term</t>
        </is>
      </c>
      <c r="G8" s="4" t="inlineStr">
        <is>
          <t>4 years 8 months 12 days</t>
        </is>
      </c>
    </row>
    <row r="9">
      <c r="A9" s="4" t="inlineStr">
        <is>
          <t>Share-based Payment Arrangement, Expense</t>
        </is>
      </c>
      <c r="G9" s="6" t="n">
        <v>558</v>
      </c>
    </row>
    <row r="10">
      <c r="A10" s="4" t="inlineStr">
        <is>
          <t>General and Administrative Expense [Member]</t>
        </is>
      </c>
    </row>
    <row r="11">
      <c r="A11" s="3" t="inlineStr">
        <is>
          <t>Share-based Compensation Arrangement by Share-based Payment Award [Line Items]</t>
        </is>
      </c>
    </row>
    <row r="12">
      <c r="A12" s="4" t="inlineStr">
        <is>
          <t>Stock-based compensation expense</t>
        </is>
      </c>
      <c r="G12" s="5" t="n">
        <v>350</v>
      </c>
    </row>
    <row r="13">
      <c r="A13" s="4" t="inlineStr">
        <is>
          <t>Two Officers [Member]</t>
        </is>
      </c>
    </row>
    <row r="14">
      <c r="A14" s="3" t="inlineStr">
        <is>
          <t>Share-based Compensation Arrangement by Share-based Payment Award [Line Items]</t>
        </is>
      </c>
    </row>
    <row r="15">
      <c r="A15" s="4" t="inlineStr">
        <is>
          <t>Number of Options, Granted</t>
        </is>
      </c>
      <c r="C15" s="5" t="n">
        <v>2545083</v>
      </c>
    </row>
    <row r="16">
      <c r="A16" s="4" t="inlineStr">
        <is>
          <t>Two Officers [Member] | General and Administrative Expense [Member]</t>
        </is>
      </c>
    </row>
    <row r="17">
      <c r="A17" s="3" t="inlineStr">
        <is>
          <t>Share-based Compensation Arrangement by Share-based Payment Award [Line Items]</t>
        </is>
      </c>
    </row>
    <row r="18">
      <c r="A18" s="4" t="inlineStr">
        <is>
          <t>Stock-based compensation expense</t>
        </is>
      </c>
      <c r="G18" s="6" t="n">
        <v>59</v>
      </c>
    </row>
    <row r="19">
      <c r="A19" s="4" t="inlineStr">
        <is>
          <t>Chief Financial Officer [Member]</t>
        </is>
      </c>
    </row>
    <row r="20">
      <c r="A20" s="3" t="inlineStr">
        <is>
          <t>Share-based Compensation Arrangement by Share-based Payment Award [Line Items]</t>
        </is>
      </c>
    </row>
    <row r="21">
      <c r="A21" s="4" t="inlineStr">
        <is>
          <t>Number of Options, Granted</t>
        </is>
      </c>
      <c r="B21" s="5" t="n">
        <v>5000000</v>
      </c>
    </row>
    <row r="22">
      <c r="A22" s="4" t="inlineStr">
        <is>
          <t>Chief Financial Officer [Member] | Deferred Bonus [Member]</t>
        </is>
      </c>
    </row>
    <row r="23">
      <c r="A23" s="3" t="inlineStr">
        <is>
          <t>Share-based Compensation Arrangement by Share-based Payment Award [Line Items]</t>
        </is>
      </c>
    </row>
    <row r="24">
      <c r="A24" s="4" t="inlineStr">
        <is>
          <t>Granting percentage</t>
        </is>
      </c>
      <c r="B24" s="4" t="inlineStr">
        <is>
          <t>50.00%</t>
        </is>
      </c>
    </row>
    <row r="25">
      <c r="A25" s="4" t="inlineStr">
        <is>
          <t>2015 Israeli Share Option Plan [Member] | Maximum [Member]</t>
        </is>
      </c>
    </row>
    <row r="26">
      <c r="A26" s="3" t="inlineStr">
        <is>
          <t>Share-based Compensation Arrangement by Share-based Payment Award [Line Items]</t>
        </is>
      </c>
    </row>
    <row r="27">
      <c r="A27" s="4" t="inlineStr">
        <is>
          <t>Number of Options, Granted</t>
        </is>
      </c>
      <c r="D27" s="5" t="n">
        <v>6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INANCING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odification of terms relating to straight loan transaction</t>
        </is>
      </c>
      <c r="B3" s="4" t="inlineStr">
        <is>
          <t xml:space="preserve"> </t>
        </is>
      </c>
      <c r="C3" s="4" t="inlineStr">
        <is>
          <t xml:space="preserve"> </t>
        </is>
      </c>
      <c r="D3" s="6" t="n">
        <v>88</v>
      </c>
      <c r="E3" s="4" t="inlineStr">
        <is>
          <t xml:space="preserve"> </t>
        </is>
      </c>
    </row>
    <row r="4">
      <c r="A4" s="4" t="inlineStr">
        <is>
          <t>Modification of terms relating to convertible bridge loans transactions</t>
        </is>
      </c>
      <c r="B4" s="4" t="inlineStr">
        <is>
          <t xml:space="preserve"> </t>
        </is>
      </c>
      <c r="C4" s="5" t="n">
        <v>-7334</v>
      </c>
      <c r="D4" s="4" t="inlineStr">
        <is>
          <t xml:space="preserve"> </t>
        </is>
      </c>
      <c r="E4" s="5" t="n">
        <v>-3495</v>
      </c>
    </row>
    <row r="5">
      <c r="A5" s="4" t="inlineStr">
        <is>
          <t>Exchange differences relating to loans from shareholders</t>
        </is>
      </c>
      <c r="B5" s="4" t="inlineStr">
        <is>
          <t xml:space="preserve"> </t>
        </is>
      </c>
      <c r="C5" s="5" t="n">
        <v>-43</v>
      </c>
      <c r="D5" s="4" t="inlineStr">
        <is>
          <t xml:space="preserve"> </t>
        </is>
      </c>
      <c r="E5" s="5" t="n">
        <v>40</v>
      </c>
    </row>
    <row r="6">
      <c r="A6" s="4" t="inlineStr">
        <is>
          <t>Issuance of ordinary shares and stock warrants upon modification of terms relating to convertible bridge loans transactions</t>
        </is>
      </c>
      <c r="C6" s="5" t="n">
        <v>415</v>
      </c>
      <c r="E6" s="5" t="n">
        <v>415</v>
      </c>
    </row>
    <row r="7">
      <c r="A7" s="4" t="inlineStr">
        <is>
          <t>Issuance of shares as a settlement in excess of the carrying amount of financial liabilities</t>
        </is>
      </c>
      <c r="B7" s="4" t="inlineStr">
        <is>
          <t xml:space="preserve"> </t>
        </is>
      </c>
      <c r="C7" s="5" t="n">
        <v>734</v>
      </c>
      <c r="D7" s="4" t="inlineStr">
        <is>
          <t xml:space="preserve"> </t>
        </is>
      </c>
      <c r="E7" s="5" t="n">
        <v>1234</v>
      </c>
    </row>
    <row r="8">
      <c r="A8" s="4" t="inlineStr">
        <is>
          <t>Amortization of discounts and accrued interest on convertible bridge loans</t>
        </is>
      </c>
      <c r="B8" s="5" t="n">
        <v>4432</v>
      </c>
      <c r="C8" s="5" t="n">
        <v>10896</v>
      </c>
      <c r="D8" s="5" t="n">
        <v>18080</v>
      </c>
      <c r="E8" s="5" t="n">
        <v>8393</v>
      </c>
    </row>
    <row r="9">
      <c r="A9" s="4" t="inlineStr">
        <is>
          <t>Amortization of discounts and accrued interest on straight loans</t>
        </is>
      </c>
      <c r="B9" s="5" t="n">
        <v>1637</v>
      </c>
      <c r="C9" s="4" t="inlineStr">
        <is>
          <t xml:space="preserve"> </t>
        </is>
      </c>
      <c r="D9" s="5" t="n">
        <v>2290</v>
      </c>
      <c r="E9" s="4" t="inlineStr">
        <is>
          <t xml:space="preserve"> </t>
        </is>
      </c>
    </row>
    <row r="10">
      <c r="A10" s="4" t="inlineStr">
        <is>
          <t>Change in fair value of derivative warrants liability and fair value of warrants expired</t>
        </is>
      </c>
      <c r="B10" s="5" t="n">
        <v>-5</v>
      </c>
      <c r="C10" s="4" t="inlineStr">
        <is>
          <t xml:space="preserve"> </t>
        </is>
      </c>
      <c r="D10" s="5" t="n">
        <v>-299</v>
      </c>
      <c r="E10" s="4" t="inlineStr">
        <is>
          <t xml:space="preserve"> </t>
        </is>
      </c>
    </row>
    <row r="11">
      <c r="A11" s="4" t="inlineStr">
        <is>
          <t>Change in fair value of liability related to conversion feature of convertible bridge loans</t>
        </is>
      </c>
      <c r="B11" s="5" t="n">
        <v>530</v>
      </c>
      <c r="C11" s="4" t="inlineStr">
        <is>
          <t xml:space="preserve"> </t>
        </is>
      </c>
      <c r="D11" s="5" t="n">
        <v>-3777</v>
      </c>
      <c r="E11" s="4" t="inlineStr">
        <is>
          <t xml:space="preserve"> </t>
        </is>
      </c>
    </row>
    <row r="12">
      <c r="A12" s="4" t="inlineStr">
        <is>
          <t>Issuance of shares as call options to acquire potential acquire</t>
        </is>
      </c>
      <c r="B12" s="4" t="inlineStr">
        <is>
          <t xml:space="preserve"> </t>
        </is>
      </c>
      <c r="C12" s="5" t="n">
        <v>1000</v>
      </c>
      <c r="D12" s="4" t="inlineStr">
        <is>
          <t xml:space="preserve"> </t>
        </is>
      </c>
      <c r="E12" s="5" t="n">
        <v>3000</v>
      </c>
    </row>
    <row r="13">
      <c r="A13" s="4" t="inlineStr">
        <is>
          <t>Settlement in cash of prepayment obligation related to convertible bridge loan</t>
        </is>
      </c>
      <c r="B13" s="5" t="n">
        <v>182</v>
      </c>
      <c r="D13" s="5" t="n">
        <v>182</v>
      </c>
    </row>
    <row r="14">
      <c r="A14" s="4" t="inlineStr">
        <is>
          <t>Interest and related royalties under receivables financing facility</t>
        </is>
      </c>
      <c r="B14" s="5" t="n">
        <v>495</v>
      </c>
      <c r="C14" s="5" t="n">
        <v>633</v>
      </c>
      <c r="D14" s="5" t="n">
        <v>546</v>
      </c>
      <c r="E14" s="5" t="n">
        <v>633</v>
      </c>
    </row>
    <row r="15">
      <c r="A15" s="4" t="inlineStr">
        <is>
          <t>Amortization of prepaid expenses related to commitment shares in connection with receivables financing facility and equity line</t>
        </is>
      </c>
      <c r="B15" s="5" t="n">
        <v>293</v>
      </c>
      <c r="C15" s="4" t="inlineStr">
        <is>
          <t xml:space="preserve"> </t>
        </is>
      </c>
      <c r="D15" s="5" t="n">
        <v>293</v>
      </c>
      <c r="E15" s="5" t="n">
        <v>61</v>
      </c>
    </row>
    <row r="16">
      <c r="A16" s="4" t="inlineStr">
        <is>
          <t>Exchange rate differences and other finance expenses</t>
        </is>
      </c>
      <c r="B16" s="5" t="n">
        <v>-689</v>
      </c>
      <c r="C16" s="5" t="n">
        <v>754</v>
      </c>
      <c r="D16" s="5" t="n">
        <v>250</v>
      </c>
      <c r="E16" s="5" t="n">
        <v>1094</v>
      </c>
    </row>
    <row r="17">
      <c r="A17" s="4" t="inlineStr">
        <is>
          <t>Financing (income) expenses, net</t>
        </is>
      </c>
      <c r="B17" s="6" t="n">
        <v>6875</v>
      </c>
      <c r="C17" s="6" t="n">
        <v>7055</v>
      </c>
      <c r="D17" s="6" t="n">
        <v>17360</v>
      </c>
      <c r="E17" s="6" t="n">
        <v>113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Schedule of Deferred Tax Assets (Details) $ in Thousands</t>
        </is>
      </c>
      <c r="B1" s="2" t="inlineStr">
        <is>
          <t>Sep. 30, 2021USD ($)</t>
        </is>
      </c>
    </row>
    <row r="2">
      <c r="A2" s="3" t="inlineStr">
        <is>
          <t>Income Tax Disclosure [Abstract]</t>
        </is>
      </c>
    </row>
    <row r="3">
      <c r="A3" s="4" t="inlineStr">
        <is>
          <t>Net operating loss carry-forward</t>
        </is>
      </c>
      <c r="B3" s="6" t="n">
        <v>3880</v>
      </c>
    </row>
    <row r="4">
      <c r="A4" s="4" t="inlineStr">
        <is>
          <t>Deferred tax liability in respect of Share Purchase Agreement (see note 1B)</t>
        </is>
      </c>
      <c r="B4" s="5" t="n">
        <v>-315</v>
      </c>
    </row>
    <row r="5">
      <c r="A5" s="4" t="inlineStr">
        <is>
          <t>Valuation allowance</t>
        </is>
      </c>
      <c r="B5" s="5" t="n">
        <v>-3880</v>
      </c>
    </row>
    <row r="6">
      <c r="A6" s="4" t="inlineStr">
        <is>
          <t>Net deferred tax liabilities</t>
        </is>
      </c>
      <c r="B6" s="6" t="n">
        <v>-3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Reconcile the Statutory Income Tax Rate to Effective Income Tax Rate (Details) $ in Thousands</t>
        </is>
      </c>
      <c r="B1" s="2" t="inlineStr">
        <is>
          <t>9 Months Ended</t>
        </is>
      </c>
    </row>
    <row r="2">
      <c r="B2" s="2" t="inlineStr">
        <is>
          <t>Sep. 30, 2021USD ($)</t>
        </is>
      </c>
    </row>
    <row r="3">
      <c r="A3" s="3" t="inlineStr">
        <is>
          <t>Income Tax Disclosure [Abstract]</t>
        </is>
      </c>
    </row>
    <row r="4">
      <c r="A4" s="4" t="inlineStr">
        <is>
          <t>Tax rate</t>
        </is>
      </c>
      <c r="B4" s="4" t="inlineStr">
        <is>
          <t>23.00%</t>
        </is>
      </c>
    </row>
    <row r="5">
      <c r="A5" s="4" t="inlineStr">
        <is>
          <t>Tax expense (benefit) at statutory rate</t>
        </is>
      </c>
      <c r="B5" s="6" t="n">
        <v>-5647</v>
      </c>
    </row>
    <row r="6">
      <c r="A6" s="4" t="inlineStr">
        <is>
          <t>Tax rate differential</t>
        </is>
      </c>
      <c r="B6" s="5" t="n">
        <v>-31</v>
      </c>
    </row>
    <row r="7">
      <c r="A7" s="4" t="inlineStr">
        <is>
          <t>Permanent differences with respect to stock-based compensation</t>
        </is>
      </c>
      <c r="B7" s="5" t="n">
        <v>130</v>
      </c>
    </row>
    <row r="8">
      <c r="A8" s="4" t="inlineStr">
        <is>
          <t>Permanent differences with respect to derivative warrants liabilities, bifurcated conversion feature and convertible loans</t>
        </is>
      </c>
      <c r="B8" s="5" t="n">
        <v>3815</v>
      </c>
    </row>
    <row r="9">
      <c r="A9" s="4" t="inlineStr">
        <is>
          <t>Change in temporary differences</t>
        </is>
      </c>
      <c r="B9" s="5" t="n">
        <v>1733</v>
      </c>
    </row>
    <row r="10">
      <c r="A10" s="4" t="inlineStr">
        <is>
          <t>Income tax expense (benefit)</t>
        </is>
      </c>
      <c r="B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CHEDULE OF INFORMATION ABOUT REPORTED SEGMENT PROFIT OR LOSS AND ASSET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egment Reporting Information [Line Items]</t>
        </is>
      </c>
    </row>
    <row r="4">
      <c r="A4" s="4" t="inlineStr">
        <is>
          <t>Revenues</t>
        </is>
      </c>
      <c r="B4" s="6" t="n">
        <v>1010</v>
      </c>
      <c r="E4" s="6" t="n">
        <v>1284</v>
      </c>
      <c r="H4" s="6" t="n">
        <v>7773</v>
      </c>
      <c r="I4" s="6" t="n">
        <v>1316</v>
      </c>
    </row>
    <row r="5">
      <c r="A5" s="4" t="inlineStr">
        <is>
          <t>Operating loss</t>
        </is>
      </c>
      <c r="H5" s="5" t="n">
        <v>-5681</v>
      </c>
    </row>
    <row r="6">
      <c r="A6" s="4" t="inlineStr">
        <is>
          <t>Financing expenses, net</t>
        </is>
      </c>
      <c r="H6" s="5" t="n">
        <v>-17368</v>
      </c>
    </row>
    <row r="7">
      <c r="A7" s="4" t="inlineStr">
        <is>
          <t>Share in losses of affiliated companies accounted for under equity method, net</t>
        </is>
      </c>
      <c r="B7" s="5" t="n">
        <v>-1007</v>
      </c>
      <c r="E7" s="5" t="n">
        <v>-734</v>
      </c>
      <c r="H7" s="5" t="n">
        <v>-1499</v>
      </c>
      <c r="I7" s="5" t="n">
        <v>-734</v>
      </c>
    </row>
    <row r="8">
      <c r="A8" s="4" t="inlineStr">
        <is>
          <t>Net loss</t>
        </is>
      </c>
      <c r="B8" s="5" t="n">
        <v>-10379</v>
      </c>
      <c r="C8" s="6" t="n">
        <v>3390</v>
      </c>
      <c r="D8" s="6" t="n">
        <v>-17557</v>
      </c>
      <c r="E8" s="6" t="n">
        <v>-18035</v>
      </c>
      <c r="F8" s="6" t="n">
        <v>-2585</v>
      </c>
      <c r="G8" s="6" t="n">
        <v>-4638</v>
      </c>
      <c r="H8" s="5" t="n">
        <v>-24547</v>
      </c>
      <c r="I8" s="6" t="n">
        <v>-25258</v>
      </c>
    </row>
    <row r="9">
      <c r="A9" s="4" t="inlineStr">
        <is>
          <t>Total assets</t>
        </is>
      </c>
      <c r="B9" s="5" t="n">
        <v>17161</v>
      </c>
      <c r="H9" s="5" t="n">
        <v>17161</v>
      </c>
      <c r="J9" s="6" t="n">
        <v>6009</v>
      </c>
    </row>
    <row r="10">
      <c r="A10" s="4" t="inlineStr">
        <is>
          <t>Total expenditures for assets of reportable segments</t>
        </is>
      </c>
      <c r="H10" s="5" t="n">
        <v>935</v>
      </c>
    </row>
    <row r="11">
      <c r="A11" s="4" t="inlineStr">
        <is>
          <t>Total depreciation for reportable segments</t>
        </is>
      </c>
      <c r="H11" s="5" t="n">
        <v>-526</v>
      </c>
    </row>
    <row r="12">
      <c r="A12" s="4" t="inlineStr">
        <is>
          <t>Breast Cancer Test [Member]</t>
        </is>
      </c>
    </row>
    <row r="13">
      <c r="A13" s="3" t="inlineStr">
        <is>
          <t>Segment Reporting Information [Line Items]</t>
        </is>
      </c>
    </row>
    <row r="14">
      <c r="A14" s="4" t="inlineStr">
        <is>
          <t>Revenues</t>
        </is>
      </c>
      <c r="H14" s="4" t="inlineStr">
        <is>
          <t xml:space="preserve"> </t>
        </is>
      </c>
    </row>
    <row r="15">
      <c r="A15" s="4" t="inlineStr">
        <is>
          <t>Operating loss</t>
        </is>
      </c>
      <c r="H15" s="5" t="n">
        <v>-4685</v>
      </c>
    </row>
    <row r="16">
      <c r="A16" s="4" t="inlineStr">
        <is>
          <t>Total assets</t>
        </is>
      </c>
      <c r="B16" s="5" t="n">
        <v>10257</v>
      </c>
      <c r="H16" s="5" t="n">
        <v>10257</v>
      </c>
    </row>
    <row r="17">
      <c r="A17" s="4" t="inlineStr">
        <is>
          <t>Total expenditures for assets of reportable segments</t>
        </is>
      </c>
      <c r="H17" s="5" t="n">
        <v>2</v>
      </c>
    </row>
    <row r="18">
      <c r="A18" s="4" t="inlineStr">
        <is>
          <t>Total depreciation for reportable segments</t>
        </is>
      </c>
      <c r="H18" s="5" t="n">
        <v>-22</v>
      </c>
    </row>
    <row r="19">
      <c r="A19" s="4" t="inlineStr">
        <is>
          <t>Alzheimer [Member]</t>
        </is>
      </c>
    </row>
    <row r="20">
      <c r="A20" s="3" t="inlineStr">
        <is>
          <t>Segment Reporting Information [Line Items]</t>
        </is>
      </c>
    </row>
    <row r="21">
      <c r="A21" s="4" t="inlineStr">
        <is>
          <t>Revenues</t>
        </is>
      </c>
      <c r="H21" s="4" t="inlineStr">
        <is>
          <t xml:space="preserve"> </t>
        </is>
      </c>
    </row>
    <row r="22">
      <c r="A22" s="4" t="inlineStr">
        <is>
          <t>Operating loss</t>
        </is>
      </c>
      <c r="H22" s="4" t="inlineStr">
        <is>
          <t xml:space="preserve"> </t>
        </is>
      </c>
    </row>
    <row r="23">
      <c r="A23" s="4" t="inlineStr">
        <is>
          <t>Total assets</t>
        </is>
      </c>
      <c r="B23" s="4" t="inlineStr">
        <is>
          <t xml:space="preserve"> </t>
        </is>
      </c>
      <c r="H23" s="4" t="inlineStr">
        <is>
          <t xml:space="preserve"> </t>
        </is>
      </c>
    </row>
    <row r="24">
      <c r="A24" s="4" t="inlineStr">
        <is>
          <t>Total expenditures for assets of reportable segments</t>
        </is>
      </c>
      <c r="H24" s="4" t="inlineStr">
        <is>
          <t xml:space="preserve"> </t>
        </is>
      </c>
    </row>
    <row r="25">
      <c r="A25" s="4" t="inlineStr">
        <is>
          <t>Total depreciation for reportable segments</t>
        </is>
      </c>
      <c r="H25" s="4" t="inlineStr">
        <is>
          <t xml:space="preserve"> </t>
        </is>
      </c>
    </row>
    <row r="26">
      <c r="A26" s="4" t="inlineStr">
        <is>
          <t>COVID-19 Testing [Member]</t>
        </is>
      </c>
    </row>
    <row r="27">
      <c r="A27" s="3" t="inlineStr">
        <is>
          <t>Segment Reporting Information [Line Items]</t>
        </is>
      </c>
    </row>
    <row r="28">
      <c r="A28" s="4" t="inlineStr">
        <is>
          <t>Revenues</t>
        </is>
      </c>
      <c r="H28" s="5" t="n">
        <v>7773</v>
      </c>
    </row>
    <row r="29">
      <c r="A29" s="4" t="inlineStr">
        <is>
          <t>Operating loss</t>
        </is>
      </c>
      <c r="H29" s="5" t="n">
        <v>-996</v>
      </c>
    </row>
    <row r="30">
      <c r="A30" s="4" t="inlineStr">
        <is>
          <t>Total assets</t>
        </is>
      </c>
      <c r="B30" s="6" t="n">
        <v>6904</v>
      </c>
      <c r="H30" s="5" t="n">
        <v>6904</v>
      </c>
    </row>
    <row r="31">
      <c r="A31" s="4" t="inlineStr">
        <is>
          <t>Total expenditures for assets of reportable segments</t>
        </is>
      </c>
      <c r="H31" s="5" t="n">
        <v>933</v>
      </c>
    </row>
    <row r="32">
      <c r="A32" s="4" t="inlineStr">
        <is>
          <t>Total depreciation for reportable segments</t>
        </is>
      </c>
      <c r="H32" s="6" t="n">
        <v>-504</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MMARY OF REVENUES BY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s</t>
        </is>
      </c>
      <c r="B4" s="6" t="n">
        <v>1010</v>
      </c>
      <c r="C4" s="6" t="n">
        <v>1284</v>
      </c>
      <c r="D4" s="6" t="n">
        <v>7773</v>
      </c>
      <c r="E4" s="6" t="n">
        <v>1316</v>
      </c>
    </row>
    <row r="5">
      <c r="A5" s="4" t="inlineStr">
        <is>
          <t>ISRAEL</t>
        </is>
      </c>
    </row>
    <row r="6">
      <c r="A6" s="3" t="inlineStr">
        <is>
          <t>Revenues from External Customers and Long-Lived Assets [Line Items]</t>
        </is>
      </c>
    </row>
    <row r="7">
      <c r="A7" s="4" t="inlineStr">
        <is>
          <t>Revenues</t>
        </is>
      </c>
      <c r="B7" s="4" t="inlineStr">
        <is>
          <t xml:space="preserve"> </t>
        </is>
      </c>
      <c r="C7" s="4" t="inlineStr">
        <is>
          <t xml:space="preserve"> </t>
        </is>
      </c>
      <c r="D7" s="4" t="inlineStr">
        <is>
          <t xml:space="preserve"> </t>
        </is>
      </c>
      <c r="E7" s="4" t="inlineStr">
        <is>
          <t xml:space="preserve"> </t>
        </is>
      </c>
    </row>
    <row r="8">
      <c r="A8" s="4" t="inlineStr">
        <is>
          <t>UNITED STATES</t>
        </is>
      </c>
    </row>
    <row r="9">
      <c r="A9" s="3" t="inlineStr">
        <is>
          <t>Revenues from External Customers and Long-Lived Assets [Line Items]</t>
        </is>
      </c>
    </row>
    <row r="10">
      <c r="A10" s="4" t="inlineStr">
        <is>
          <t>Revenues</t>
        </is>
      </c>
      <c r="B10" s="6" t="n">
        <v>1010</v>
      </c>
      <c r="C10" s="6" t="n">
        <v>1284</v>
      </c>
      <c r="D10" s="6" t="n">
        <v>7773</v>
      </c>
      <c r="E10" s="6" t="n">
        <v>13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010</v>
      </c>
      <c r="C4" s="6" t="n">
        <v>1284</v>
      </c>
      <c r="D4" s="6" t="n">
        <v>7773</v>
      </c>
      <c r="E4" s="6" t="n">
        <v>1316</v>
      </c>
    </row>
    <row r="5">
      <c r="A5" s="4" t="inlineStr">
        <is>
          <t>Cost of revenues</t>
        </is>
      </c>
      <c r="B5" s="5" t="n">
        <v>-1043</v>
      </c>
      <c r="C5" s="5" t="n">
        <v>-883</v>
      </c>
      <c r="D5" s="5" t="n">
        <v>-5191</v>
      </c>
      <c r="E5" s="5" t="n">
        <v>-894</v>
      </c>
    </row>
    <row r="6">
      <c r="A6" s="4" t="inlineStr">
        <is>
          <t>Gross profit (loss)</t>
        </is>
      </c>
      <c r="B6" s="5" t="n">
        <v>-33</v>
      </c>
      <c r="C6" s="5" t="n">
        <v>401</v>
      </c>
      <c r="D6" s="5" t="n">
        <v>2582</v>
      </c>
      <c r="E6" s="5" t="n">
        <v>422</v>
      </c>
    </row>
    <row r="7">
      <c r="A7" s="4" t="inlineStr">
        <is>
          <t>Research and development expenses</t>
        </is>
      </c>
      <c r="B7" s="5" t="n">
        <v>-166</v>
      </c>
      <c r="C7" s="5" t="n">
        <v>-9086</v>
      </c>
      <c r="D7" s="5" t="n">
        <v>-685</v>
      </c>
      <c r="E7" s="5" t="n">
        <v>-9655</v>
      </c>
    </row>
    <row r="8">
      <c r="A8" s="4" t="inlineStr">
        <is>
          <t>Sales and marketing expenses</t>
        </is>
      </c>
      <c r="B8" s="5" t="n">
        <v>-429</v>
      </c>
      <c r="C8" s="5" t="n">
        <v>-757</v>
      </c>
      <c r="D8" s="5" t="n">
        <v>-2387</v>
      </c>
      <c r="E8" s="5" t="n">
        <v>-2187</v>
      </c>
    </row>
    <row r="9">
      <c r="A9" s="4" t="inlineStr">
        <is>
          <t>General and administrative expenses</t>
        </is>
      </c>
      <c r="B9" s="5" t="n">
        <v>-1869</v>
      </c>
      <c r="C9" s="5" t="n">
        <v>-804</v>
      </c>
      <c r="D9" s="5" t="n">
        <v>-5198</v>
      </c>
      <c r="E9" s="5" t="n">
        <v>-1729</v>
      </c>
    </row>
    <row r="10">
      <c r="A10" s="4" t="inlineStr">
        <is>
          <t>Operating loss</t>
        </is>
      </c>
      <c r="B10" s="5" t="n">
        <v>-2497</v>
      </c>
      <c r="C10" s="5" t="n">
        <v>-10246</v>
      </c>
      <c r="D10" s="5" t="n">
        <v>-5688</v>
      </c>
      <c r="E10" s="5" t="n">
        <v>-13149</v>
      </c>
    </row>
    <row r="11">
      <c r="A11" s="4" t="inlineStr">
        <is>
          <t>Financing expenses, net</t>
        </is>
      </c>
      <c r="B11" s="5" t="n">
        <v>-6875</v>
      </c>
      <c r="C11" s="5" t="n">
        <v>-7055</v>
      </c>
      <c r="D11" s="5" t="n">
        <v>-17360</v>
      </c>
      <c r="E11" s="5" t="n">
        <v>-11375</v>
      </c>
    </row>
    <row r="12">
      <c r="A12" s="4" t="inlineStr">
        <is>
          <t>Share in losses of affiliated companies accounted for under equity method, net</t>
        </is>
      </c>
      <c r="B12" s="5" t="n">
        <v>-1007</v>
      </c>
      <c r="C12" s="5" t="n">
        <v>-734</v>
      </c>
      <c r="D12" s="5" t="n">
        <v>-1499</v>
      </c>
      <c r="E12" s="5" t="n">
        <v>-734</v>
      </c>
    </row>
    <row r="13">
      <c r="A13" s="4" t="inlineStr">
        <is>
          <t>Net loss</t>
        </is>
      </c>
      <c r="B13" s="6" t="n">
        <v>-10379</v>
      </c>
      <c r="C13" s="6" t="n">
        <v>-18035</v>
      </c>
      <c r="D13" s="6" t="n">
        <v>-24547</v>
      </c>
      <c r="E13" s="6" t="n">
        <v>-25258</v>
      </c>
    </row>
    <row r="14">
      <c r="A14" s="4" t="inlineStr">
        <is>
          <t>Basic and diluted net loss per share</t>
        </is>
      </c>
      <c r="B14" s="7" t="n">
        <v>-0.01</v>
      </c>
      <c r="C14" s="7" t="n">
        <v>-0.07000000000000001</v>
      </c>
      <c r="D14" s="7" t="n">
        <v>-0.04</v>
      </c>
      <c r="E14" s="7" t="n">
        <v>-0.12</v>
      </c>
    </row>
    <row r="15">
      <c r="A15" s="4" t="inlineStr">
        <is>
          <t>Weighted average number of ordinary shares outstanding attributable to ordinary shareholders used in computation of basic and diluted net loss per share</t>
        </is>
      </c>
      <c r="B15" s="5" t="n">
        <v>736939641</v>
      </c>
      <c r="C15" s="5" t="n">
        <v>257276039</v>
      </c>
      <c r="D15" s="5" t="n">
        <v>637916356</v>
      </c>
      <c r="E15" s="5" t="n">
        <v>2108061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OPERTY AND EQUIPMENT, NET, BY GEOGRAPHIC AREA (Details) - USD ($) $ in Thousands</t>
        </is>
      </c>
      <c r="B1" s="2" t="inlineStr">
        <is>
          <t>Sep. 30, 2021</t>
        </is>
      </c>
      <c r="C1" s="2" t="inlineStr">
        <is>
          <t>Dec. 31, 2020</t>
        </is>
      </c>
    </row>
    <row r="2">
      <c r="A2" s="3" t="inlineStr">
        <is>
          <t>Revenues from External Customers and Long-Lived Assets [Line Items]</t>
        </is>
      </c>
    </row>
    <row r="3">
      <c r="A3" s="4" t="inlineStr">
        <is>
          <t>Property and equipment, net</t>
        </is>
      </c>
      <c r="B3" s="6" t="n">
        <v>2591</v>
      </c>
      <c r="C3" s="6" t="n">
        <v>1999</v>
      </c>
    </row>
    <row r="4">
      <c r="A4" s="4" t="inlineStr">
        <is>
          <t>ISRAEL</t>
        </is>
      </c>
    </row>
    <row r="5">
      <c r="A5" s="3" t="inlineStr">
        <is>
          <t>Revenues from External Customers and Long-Lived Assets [Line Items]</t>
        </is>
      </c>
    </row>
    <row r="6">
      <c r="A6" s="4" t="inlineStr">
        <is>
          <t>Property and equipment, net</t>
        </is>
      </c>
      <c r="B6" s="5" t="n">
        <v>41</v>
      </c>
      <c r="C6" s="5" t="n">
        <v>61</v>
      </c>
    </row>
    <row r="7">
      <c r="A7" s="4" t="inlineStr">
        <is>
          <t>UNITED STATES</t>
        </is>
      </c>
    </row>
    <row r="8">
      <c r="A8" s="3" t="inlineStr">
        <is>
          <t>Revenues from External Customers and Long-Lived Assets [Line Items]</t>
        </is>
      </c>
    </row>
    <row r="9">
      <c r="A9" s="4" t="inlineStr">
        <is>
          <t>Property and equipment, net</t>
        </is>
      </c>
      <c r="B9" s="6" t="n">
        <v>2550</v>
      </c>
      <c r="C9" s="6" t="n">
        <v>19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REPORTING (Details Narrative)</t>
        </is>
      </c>
      <c r="B1" s="2" t="inlineStr">
        <is>
          <t>9 Months Ended</t>
        </is>
      </c>
      <c r="C1" s="2" t="inlineStr">
        <is>
          <t>12 Months Ended</t>
        </is>
      </c>
    </row>
    <row r="2">
      <c r="B2" s="2" t="inlineStr">
        <is>
          <t>Sep. 30, 2021</t>
        </is>
      </c>
      <c r="C2" s="2" t="inlineStr">
        <is>
          <t>Dec. 31, 2020</t>
        </is>
      </c>
    </row>
    <row r="3">
      <c r="A3" s="4" t="inlineStr">
        <is>
          <t>One Customer [Member] | Customer Concentration Risk [Member] | Revenue Benchmark [Member]</t>
        </is>
      </c>
    </row>
    <row r="4">
      <c r="A4" s="3" t="inlineStr">
        <is>
          <t>Revenue, Major Customer [Line Items]</t>
        </is>
      </c>
    </row>
    <row r="5">
      <c r="A5" s="4" t="inlineStr">
        <is>
          <t>Concentration Risk, Percentage</t>
        </is>
      </c>
      <c r="B5" s="4" t="inlineStr">
        <is>
          <t>58.33%</t>
        </is>
      </c>
      <c r="C5" s="4" t="inlineStr">
        <is>
          <t>56.6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0" customWidth="1" min="5" max="5"/>
  </cols>
  <sheetData>
    <row r="1">
      <c r="A1" s="1" t="inlineStr">
        <is>
          <t>SUBSEQUENT EVENTS (Details Narrative)</t>
        </is>
      </c>
      <c r="B1" s="2" t="inlineStr">
        <is>
          <t>Nov. 22, 2021Number</t>
        </is>
      </c>
      <c r="C1" s="2" t="inlineStr">
        <is>
          <t>Oct. 21, 2021USD ($)$ / sharesshares</t>
        </is>
      </c>
      <c r="D1" s="2" t="inlineStr">
        <is>
          <t>Jul. 19, 2021USD ($)</t>
        </is>
      </c>
      <c r="E1" s="2" t="inlineStr">
        <is>
          <t>Jul. 02, 2021Number$ / shares</t>
        </is>
      </c>
    </row>
    <row r="2">
      <c r="A2" s="3" t="inlineStr">
        <is>
          <t>Subsequent Event [Line Items]</t>
        </is>
      </c>
    </row>
    <row r="3">
      <c r="A3" s="4" t="inlineStr">
        <is>
          <t>Debt instrument, face amount</t>
        </is>
      </c>
      <c r="D3" s="6" t="n">
        <v>1666000</v>
      </c>
    </row>
    <row r="4">
      <c r="A4" s="4" t="inlineStr">
        <is>
          <t>Proceeds from issuance of note</t>
        </is>
      </c>
      <c r="D4" s="6" t="n">
        <v>1000000</v>
      </c>
    </row>
    <row r="5">
      <c r="A5" s="4" t="inlineStr">
        <is>
          <t>Debt Instrument, Convertible, Conversion Price | $ / shares</t>
        </is>
      </c>
      <c r="E5" s="7" t="n">
        <v>0.05</v>
      </c>
    </row>
    <row r="6">
      <c r="A6" s="4" t="inlineStr">
        <is>
          <t>Debt Instrument, Convertible, Threshold Trading Days | Number</t>
        </is>
      </c>
      <c r="E6" s="5" t="n">
        <v>20000</v>
      </c>
    </row>
    <row r="7">
      <c r="A7" s="4" t="inlineStr">
        <is>
          <t>Subsequent Event [Member] | Securities Purchase Agreement [Member]</t>
        </is>
      </c>
    </row>
    <row r="8">
      <c r="A8" s="3" t="inlineStr">
        <is>
          <t>Subsequent Event [Line Items]</t>
        </is>
      </c>
    </row>
    <row r="9">
      <c r="A9" s="4" t="inlineStr">
        <is>
          <t>Debt Instrument, Convertible, Threshold Trading Days | Number</t>
        </is>
      </c>
      <c r="B9" s="5" t="n">
        <v>10</v>
      </c>
    </row>
    <row r="10">
      <c r="A10" s="4" t="inlineStr">
        <is>
          <t>Debt Instrument, Convertible, Threshold Percentage of Stock Price Trigger</t>
        </is>
      </c>
      <c r="B10" s="4" t="inlineStr">
        <is>
          <t>20.00%</t>
        </is>
      </c>
    </row>
    <row r="11">
      <c r="A11" s="4" t="inlineStr">
        <is>
          <t>Subsequent Event [Member] | Securities Purchase Agreement [Member] | Institutional Investor [Member]</t>
        </is>
      </c>
    </row>
    <row r="12">
      <c r="A12" s="3" t="inlineStr">
        <is>
          <t>Subsequent Event [Line Items]</t>
        </is>
      </c>
    </row>
    <row r="13">
      <c r="A13" s="4" t="inlineStr">
        <is>
          <t>Debt instrument, face amount</t>
        </is>
      </c>
      <c r="C13" s="7" t="n">
        <v>1428571.43</v>
      </c>
    </row>
    <row r="14">
      <c r="A14" s="4" t="inlineStr">
        <is>
          <t>Proceeds from issuance of note</t>
        </is>
      </c>
      <c r="C14" s="6" t="n">
        <v>1000000000</v>
      </c>
    </row>
    <row r="15">
      <c r="A15" s="4" t="inlineStr">
        <is>
          <t>Debt instrument, interest rate</t>
        </is>
      </c>
      <c r="C15" s="4" t="inlineStr">
        <is>
          <t>4.00%</t>
        </is>
      </c>
    </row>
    <row r="16">
      <c r="A16" s="4" t="inlineStr">
        <is>
          <t>Debt Instrument, Convertible, Conversion Price | $ / shares</t>
        </is>
      </c>
      <c r="C16" s="12" t="n">
        <v>0.0599</v>
      </c>
    </row>
    <row r="17">
      <c r="A17" s="4" t="inlineStr">
        <is>
          <t>Subsequent Event [Member] | Securities Purchase Agreement [Member] | Institutional Investor [Member] | Warrant [Member]</t>
        </is>
      </c>
    </row>
    <row r="18">
      <c r="A18" s="3" t="inlineStr">
        <is>
          <t>Subsequent Event [Line Items]</t>
        </is>
      </c>
    </row>
    <row r="19">
      <c r="A19" s="4" t="inlineStr">
        <is>
          <t>Exercise price of warrants | $ / shares</t>
        </is>
      </c>
      <c r="C19" s="13" t="n">
        <v>0.107415</v>
      </c>
    </row>
    <row r="20">
      <c r="A20" s="4" t="inlineStr">
        <is>
          <t>Warrants term</t>
        </is>
      </c>
      <c r="C20" s="4" t="inlineStr">
        <is>
          <t>5 years</t>
        </is>
      </c>
    </row>
    <row r="21">
      <c r="A21" s="4" t="inlineStr">
        <is>
          <t>Subsequent Event [Member] | Securities Purchase Agreement [Member] | Institutional Investor [Member] | Warrant [Member] | Maximum [Member]</t>
        </is>
      </c>
    </row>
    <row r="22">
      <c r="A22" s="3" t="inlineStr">
        <is>
          <t>Subsequent Event [Line Items]</t>
        </is>
      </c>
    </row>
    <row r="23">
      <c r="A23" s="4" t="inlineStr">
        <is>
          <t>Warrants to purchase common stock | shares</t>
        </is>
      </c>
      <c r="C23" s="5" t="n">
        <v>34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Deficit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80</v>
      </c>
      <c r="C2" s="6" t="n">
        <v>10979</v>
      </c>
      <c r="D2" s="6" t="n">
        <v>-17508</v>
      </c>
      <c r="E2" s="6" t="n">
        <v>-6249</v>
      </c>
    </row>
    <row r="3">
      <c r="A3" s="4" t="inlineStr">
        <is>
          <t>Beginning balance, shares at Dec. 31, 2019</t>
        </is>
      </c>
      <c r="B3" s="5" t="n">
        <v>103573795</v>
      </c>
    </row>
    <row r="4">
      <c r="A4" s="4" t="inlineStr">
        <is>
          <t>Issuance of ordinary shares for call option to acquire potential acquire</t>
        </is>
      </c>
      <c r="B4" s="6" t="n">
        <v>49</v>
      </c>
      <c r="C4" s="5" t="n">
        <v>951</v>
      </c>
      <c r="D4" s="4" t="inlineStr">
        <is>
          <t xml:space="preserve"> </t>
        </is>
      </c>
      <c r="E4" s="5" t="n">
        <v>1000</v>
      </c>
    </row>
    <row r="5">
      <c r="A5" s="4" t="inlineStr">
        <is>
          <t>Issuance of ordinary shares for call option to acquire potential acquire, shares</t>
        </is>
      </c>
      <c r="B5" s="5" t="n">
        <v>17091096</v>
      </c>
    </row>
    <row r="6">
      <c r="A6" s="4" t="inlineStr">
        <is>
          <t>Partial conversion of convertible bridge loans into ordinary shares</t>
        </is>
      </c>
      <c r="B6" s="6" t="n">
        <v>78</v>
      </c>
      <c r="C6" s="5" t="n">
        <v>1508</v>
      </c>
      <c r="D6" s="4" t="inlineStr">
        <is>
          <t xml:space="preserve"> </t>
        </is>
      </c>
      <c r="E6" s="5" t="n">
        <v>1586</v>
      </c>
    </row>
    <row r="7">
      <c r="A7" s="4" t="inlineStr">
        <is>
          <t>Partial conversion of convertible bridge loans into ordinary shares, shares</t>
        </is>
      </c>
      <c r="B7" s="5" t="n">
        <v>27336061</v>
      </c>
    </row>
    <row r="8">
      <c r="A8" s="4" t="inlineStr">
        <is>
          <t>Classification of derivative warrants liability into equity as result of partial conversion of convertible bridge loans into ordinary shares</t>
        </is>
      </c>
      <c r="B8" s="4" t="inlineStr">
        <is>
          <t xml:space="preserve"> </t>
        </is>
      </c>
      <c r="C8" s="5" t="n">
        <v>333</v>
      </c>
      <c r="D8" s="4" t="inlineStr">
        <is>
          <t xml:space="preserve"> </t>
        </is>
      </c>
      <c r="E8" s="5" t="n">
        <v>333</v>
      </c>
    </row>
    <row r="9">
      <c r="A9" s="4" t="inlineStr">
        <is>
          <t>Issuance of ordinary shares and stock warrants upon modification of terms relating to convertible bridge loans transactions</t>
        </is>
      </c>
      <c r="B9" s="6" t="n">
        <v>1</v>
      </c>
      <c r="C9" s="5" t="n">
        <v>376</v>
      </c>
      <c r="D9" s="4" t="inlineStr">
        <is>
          <t xml:space="preserve"> </t>
        </is>
      </c>
      <c r="E9" s="5" t="n">
        <v>377</v>
      </c>
    </row>
    <row r="10">
      <c r="A10" s="4" t="inlineStr">
        <is>
          <t>Issuance of ordinary shares and stock warrants upon modification of terms relating to convertible bridge loans transactions, shares</t>
        </is>
      </c>
      <c r="B10" s="5" t="n">
        <v>350000</v>
      </c>
    </row>
    <row r="11">
      <c r="A11" s="4" t="inlineStr">
        <is>
          <t>Commitment to issue units consisting of ordinary shares and stock warrants</t>
        </is>
      </c>
      <c r="B11" s="4" t="inlineStr">
        <is>
          <t xml:space="preserve"> </t>
        </is>
      </c>
      <c r="C11" s="5" t="n">
        <v>30</v>
      </c>
      <c r="D11" s="4" t="inlineStr">
        <is>
          <t xml:space="preserve"> </t>
        </is>
      </c>
      <c r="E11" s="5" t="n">
        <v>30</v>
      </c>
    </row>
    <row r="12">
      <c r="A12" s="4" t="inlineStr">
        <is>
          <t>Issuance of stock warrants as part of convertible bridge loan received</t>
        </is>
      </c>
      <c r="B12" s="4" t="inlineStr">
        <is>
          <t xml:space="preserve"> </t>
        </is>
      </c>
      <c r="C12" s="5" t="n">
        <v>466</v>
      </c>
      <c r="D12" s="4" t="inlineStr">
        <is>
          <t xml:space="preserve"> </t>
        </is>
      </c>
      <c r="E12" s="5" t="n">
        <v>466</v>
      </c>
    </row>
    <row r="13">
      <c r="A13" s="4" t="inlineStr">
        <is>
          <t>Issuance of ordinary shares to service providers</t>
        </is>
      </c>
      <c r="B13" s="6" t="n">
        <v>17</v>
      </c>
      <c r="C13" s="5" t="n">
        <v>815</v>
      </c>
      <c r="D13" s="4" t="inlineStr">
        <is>
          <t xml:space="preserve"> </t>
        </is>
      </c>
      <c r="E13" s="5" t="n">
        <v>832</v>
      </c>
    </row>
    <row r="14">
      <c r="A14" s="4" t="inlineStr">
        <is>
          <t>Issuance of ordinary shares to service providers, shares</t>
        </is>
      </c>
      <c r="B14" s="5" t="n">
        <v>5718588</v>
      </c>
    </row>
    <row r="15">
      <c r="A15" s="4" t="inlineStr">
        <is>
          <t>Net income (loss)</t>
        </is>
      </c>
      <c r="B15" s="4" t="inlineStr">
        <is>
          <t xml:space="preserve"> </t>
        </is>
      </c>
      <c r="C15" s="4" t="inlineStr">
        <is>
          <t xml:space="preserve"> </t>
        </is>
      </c>
      <c r="D15" s="5" t="n">
        <v>-4638</v>
      </c>
      <c r="E15" s="5" t="n">
        <v>-4638</v>
      </c>
    </row>
    <row r="16">
      <c r="A16" s="4" t="inlineStr">
        <is>
          <t>Ending balance, value at Mar. 31, 2020</t>
        </is>
      </c>
      <c r="B16" s="6" t="n">
        <v>425</v>
      </c>
      <c r="C16" s="5" t="n">
        <v>15458</v>
      </c>
      <c r="D16" s="5" t="n">
        <v>-22146</v>
      </c>
      <c r="E16" s="5" t="n">
        <v>-6263</v>
      </c>
    </row>
    <row r="17">
      <c r="A17" s="4" t="inlineStr">
        <is>
          <t>Ending balance, shares at Mar. 31, 2020</t>
        </is>
      </c>
      <c r="B17" s="5" t="n">
        <v>154069540</v>
      </c>
    </row>
    <row r="18">
      <c r="A18" s="4" t="inlineStr">
        <is>
          <t>Beginning balance, value at Dec. 31, 2019</t>
        </is>
      </c>
      <c r="B18" s="6" t="n">
        <v>280</v>
      </c>
      <c r="C18" s="5" t="n">
        <v>10979</v>
      </c>
      <c r="D18" s="5" t="n">
        <v>-17508</v>
      </c>
      <c r="E18" s="5" t="n">
        <v>-6249</v>
      </c>
    </row>
    <row r="19">
      <c r="A19" s="4" t="inlineStr">
        <is>
          <t>Beginning balance, shares at Dec. 31, 2019</t>
        </is>
      </c>
      <c r="B19" s="5" t="n">
        <v>103573795</v>
      </c>
    </row>
    <row r="20">
      <c r="A20" s="4" t="inlineStr">
        <is>
          <t>Net income (loss)</t>
        </is>
      </c>
      <c r="E20" s="5" t="n">
        <v>-25258</v>
      </c>
    </row>
    <row r="21">
      <c r="A21" s="4" t="inlineStr">
        <is>
          <t>Ending balance, value at Sep. 30, 2020</t>
        </is>
      </c>
      <c r="B21" s="6" t="n">
        <v>948</v>
      </c>
      <c r="C21" s="5" t="n">
        <v>33451</v>
      </c>
      <c r="D21" s="5" t="n">
        <v>-42766</v>
      </c>
      <c r="E21" s="5" t="n">
        <v>-8367</v>
      </c>
    </row>
    <row r="22">
      <c r="A22" s="4" t="inlineStr">
        <is>
          <t>Ending balance, shares at Sep. 30, 2020</t>
        </is>
      </c>
      <c r="B22" s="5" t="n">
        <v>336183357</v>
      </c>
    </row>
    <row r="23">
      <c r="A23" s="4" t="inlineStr">
        <is>
          <t>Beginning balance, value at Mar. 31, 2020</t>
        </is>
      </c>
      <c r="B23" s="6" t="n">
        <v>425</v>
      </c>
      <c r="C23" s="5" t="n">
        <v>15458</v>
      </c>
      <c r="D23" s="5" t="n">
        <v>-22146</v>
      </c>
      <c r="E23" s="5" t="n">
        <v>-6263</v>
      </c>
    </row>
    <row r="24">
      <c r="A24" s="4" t="inlineStr">
        <is>
          <t>Beginning balance, shares at Mar. 31, 2020</t>
        </is>
      </c>
      <c r="B24" s="5" t="n">
        <v>154069540</v>
      </c>
    </row>
    <row r="25">
      <c r="A25" s="4" t="inlineStr">
        <is>
          <t>Issuance of ordinary shares for call option to acquire potential acquire</t>
        </is>
      </c>
      <c r="B25" s="6" t="n">
        <v>37</v>
      </c>
      <c r="C25" s="5" t="n">
        <v>963</v>
      </c>
      <c r="D25" s="4" t="inlineStr">
        <is>
          <t xml:space="preserve"> </t>
        </is>
      </c>
      <c r="E25" s="5" t="n">
        <v>1000</v>
      </c>
    </row>
    <row r="26">
      <c r="A26" s="4" t="inlineStr">
        <is>
          <t>Issuance of ordinary shares for call option to acquire potential acquire, shares</t>
        </is>
      </c>
      <c r="B26" s="5" t="n">
        <v>13008976</v>
      </c>
    </row>
    <row r="27">
      <c r="A27" s="4" t="inlineStr">
        <is>
          <t>Partial conversion of convertible bridge loans into ordinary shares</t>
        </is>
      </c>
      <c r="B27" s="6" t="n">
        <v>36</v>
      </c>
      <c r="C27" s="5" t="n">
        <v>866</v>
      </c>
      <c r="D27" s="4" t="inlineStr">
        <is>
          <t xml:space="preserve"> </t>
        </is>
      </c>
      <c r="E27" s="5" t="n">
        <v>902</v>
      </c>
    </row>
    <row r="28">
      <c r="A28" s="4" t="inlineStr">
        <is>
          <t>Partial conversion of convertible bridge loans into ordinary shares, shares</t>
        </is>
      </c>
      <c r="B28" s="5" t="n">
        <v>13015711</v>
      </c>
    </row>
    <row r="29">
      <c r="A29" s="4" t="inlineStr">
        <is>
          <t>Classification of derivative warrants liability into equity as result of partial conversion of convertible bridge loans into ordinary shares</t>
        </is>
      </c>
      <c r="B29" s="4" t="inlineStr">
        <is>
          <t xml:space="preserve"> </t>
        </is>
      </c>
      <c r="C29" s="5" t="n">
        <v>193</v>
      </c>
      <c r="D29" s="4" t="inlineStr">
        <is>
          <t xml:space="preserve"> </t>
        </is>
      </c>
      <c r="E29" s="5" t="n">
        <v>193</v>
      </c>
    </row>
    <row r="30">
      <c r="A30" s="4" t="inlineStr">
        <is>
          <t>Issuance of ordinary shares as partial settlement of financial liability</t>
        </is>
      </c>
      <c r="B30" s="6" t="n">
        <v>39</v>
      </c>
      <c r="C30" s="5" t="n">
        <v>910</v>
      </c>
      <c r="D30" s="4" t="inlineStr">
        <is>
          <t xml:space="preserve"> </t>
        </is>
      </c>
      <c r="E30" s="5" t="n">
        <v>949</v>
      </c>
    </row>
    <row r="31">
      <c r="A31" s="4" t="inlineStr">
        <is>
          <t>Issuance of ordinary shares as partial settlement of financial liability, shares</t>
        </is>
      </c>
      <c r="B31" s="5" t="n">
        <v>13750000</v>
      </c>
    </row>
    <row r="32">
      <c r="A32" s="4" t="inlineStr">
        <is>
          <t>Issuance of ordinary shares and stock warrants upon modification of terms relating to convertible bridge loans transactions</t>
        </is>
      </c>
      <c r="B32" s="6" t="n">
        <v>2</v>
      </c>
      <c r="C32" s="5" t="n">
        <v>39</v>
      </c>
      <c r="D32" s="4" t="inlineStr">
        <is>
          <t xml:space="preserve"> </t>
        </is>
      </c>
      <c r="E32" s="5" t="n">
        <v>41</v>
      </c>
    </row>
    <row r="33">
      <c r="A33" s="4" t="inlineStr">
        <is>
          <t>Issuance of ordinary shares and stock warrants upon modification of terms relating to convertible bridge loans transactions, shares</t>
        </is>
      </c>
      <c r="B33" s="5" t="n">
        <v>720000</v>
      </c>
    </row>
    <row r="34">
      <c r="A34" s="4" t="inlineStr">
        <is>
          <t>Issuance of stock warrants as part of convertible bridge loan received</t>
        </is>
      </c>
      <c r="B34" s="4" t="inlineStr">
        <is>
          <t xml:space="preserve"> </t>
        </is>
      </c>
      <c r="C34" s="5" t="n">
        <v>126</v>
      </c>
      <c r="D34" s="4" t="inlineStr">
        <is>
          <t xml:space="preserve"> </t>
        </is>
      </c>
      <c r="E34" s="5" t="n">
        <v>126</v>
      </c>
    </row>
    <row r="35">
      <c r="A35" s="4" t="inlineStr">
        <is>
          <t>Issuance of ordinary shares to service providers</t>
        </is>
      </c>
      <c r="B35" s="6" t="n">
        <v>21</v>
      </c>
      <c r="C35" s="5" t="n">
        <v>966</v>
      </c>
      <c r="D35" s="4" t="inlineStr">
        <is>
          <t xml:space="preserve"> </t>
        </is>
      </c>
      <c r="E35" s="5" t="n">
        <v>987</v>
      </c>
    </row>
    <row r="36">
      <c r="A36" s="4" t="inlineStr">
        <is>
          <t>Issuance of ordinary shares to service providers, shares</t>
        </is>
      </c>
      <c r="B36" s="5" t="n">
        <v>7309915</v>
      </c>
    </row>
    <row r="37">
      <c r="A37" s="4" t="inlineStr">
        <is>
          <t>Net income (loss)</t>
        </is>
      </c>
      <c r="B37" s="4" t="inlineStr">
        <is>
          <t xml:space="preserve"> </t>
        </is>
      </c>
      <c r="C37" s="4" t="inlineStr">
        <is>
          <t xml:space="preserve"> </t>
        </is>
      </c>
      <c r="D37" s="5" t="n">
        <v>-2585</v>
      </c>
      <c r="E37" s="5" t="n">
        <v>-2585</v>
      </c>
    </row>
    <row r="38">
      <c r="A38" s="4" t="inlineStr">
        <is>
          <t>Ending balance, value at Jun. 30, 2020</t>
        </is>
      </c>
      <c r="B38" s="6" t="n">
        <v>560</v>
      </c>
      <c r="C38" s="5" t="n">
        <v>19521</v>
      </c>
      <c r="D38" s="5" t="n">
        <v>-24731</v>
      </c>
      <c r="E38" s="5" t="n">
        <v>-4650</v>
      </c>
    </row>
    <row r="39">
      <c r="A39" s="4" t="inlineStr">
        <is>
          <t>Ending balance, shares at Jun. 30, 2020</t>
        </is>
      </c>
      <c r="B39" s="5" t="n">
        <v>201874142</v>
      </c>
    </row>
    <row r="40">
      <c r="A40" s="4" t="inlineStr">
        <is>
          <t>Issuance of ordinary shares for call option to acquire potential acquire</t>
        </is>
      </c>
      <c r="B40" s="6" t="n">
        <v>54</v>
      </c>
      <c r="C40" s="5" t="n">
        <v>946</v>
      </c>
      <c r="D40" s="4" t="inlineStr">
        <is>
          <t xml:space="preserve"> </t>
        </is>
      </c>
      <c r="E40" s="5" t="n">
        <v>1000</v>
      </c>
    </row>
    <row r="41">
      <c r="A41" s="4" t="inlineStr">
        <is>
          <t>Issuance of ordinary shares for call option to acquire potential acquire, shares</t>
        </is>
      </c>
      <c r="B41" s="5" t="n">
        <v>18608113</v>
      </c>
    </row>
    <row r="42">
      <c r="A42" s="4" t="inlineStr">
        <is>
          <t>Partial conversion of convertible bridge loans into ordinary shares</t>
        </is>
      </c>
      <c r="B42" s="6" t="n">
        <v>41</v>
      </c>
      <c r="C42" s="5" t="n">
        <v>1413</v>
      </c>
      <c r="D42" s="4" t="inlineStr">
        <is>
          <t xml:space="preserve"> </t>
        </is>
      </c>
      <c r="E42" s="5" t="n">
        <v>1454</v>
      </c>
    </row>
    <row r="43">
      <c r="A43" s="4" t="inlineStr">
        <is>
          <t>Partial conversion of convertible bridge loans into ordinary shares, shares</t>
        </is>
      </c>
      <c r="B43" s="5" t="n">
        <v>14017973</v>
      </c>
    </row>
    <row r="44">
      <c r="A44" s="4" t="inlineStr">
        <is>
          <t>Classification of derivative warrants liability into equity as result of partial conversion of convertible bridge loans into ordinary shares</t>
        </is>
      </c>
      <c r="B44" s="4" t="inlineStr">
        <is>
          <t xml:space="preserve"> </t>
        </is>
      </c>
      <c r="C44" s="5" t="n">
        <v>70</v>
      </c>
      <c r="D44" s="4" t="inlineStr">
        <is>
          <t xml:space="preserve"> </t>
        </is>
      </c>
      <c r="E44" s="5" t="n">
        <v>70</v>
      </c>
    </row>
    <row r="45">
      <c r="A45" s="4" t="inlineStr">
        <is>
          <t>Issuance of ordinary shares and stock warrants upon modification of terms relating to convertible bridge loans transactions</t>
        </is>
      </c>
      <c r="B45" s="6" t="n">
        <v>27</v>
      </c>
      <c r="C45" s="5" t="n">
        <v>1191</v>
      </c>
      <c r="D45" s="4" t="inlineStr">
        <is>
          <t xml:space="preserve"> </t>
        </is>
      </c>
      <c r="E45" s="5" t="n">
        <v>1218</v>
      </c>
    </row>
    <row r="46">
      <c r="A46" s="4" t="inlineStr">
        <is>
          <t>Issuance of ordinary shares and stock warrants upon modification of terms relating to convertible bridge loans transactions, shares</t>
        </is>
      </c>
      <c r="B46" s="5" t="n">
        <v>9333333</v>
      </c>
    </row>
    <row r="47">
      <c r="A47" s="4" t="inlineStr">
        <is>
          <t>Issuance of stock warrants as part of convertible bridge loan received</t>
        </is>
      </c>
      <c r="B47" s="4" t="inlineStr">
        <is>
          <t xml:space="preserve"> </t>
        </is>
      </c>
      <c r="C47" s="5" t="n">
        <v>582</v>
      </c>
      <c r="D47" s="4" t="inlineStr">
        <is>
          <t xml:space="preserve"> </t>
        </is>
      </c>
      <c r="E47" s="5" t="n">
        <v>582</v>
      </c>
    </row>
    <row r="48">
      <c r="A48" s="4" t="inlineStr">
        <is>
          <t>Issuance of ordinary shares as commitment shares in exchange for equity line granted</t>
        </is>
      </c>
      <c r="B48" s="6" t="n">
        <v>17</v>
      </c>
      <c r="C48" s="5" t="n">
        <v>465</v>
      </c>
      <c r="D48" s="4" t="inlineStr">
        <is>
          <t xml:space="preserve"> </t>
        </is>
      </c>
      <c r="E48" s="5" t="n">
        <v>482</v>
      </c>
    </row>
    <row r="49">
      <c r="A49" s="4" t="inlineStr">
        <is>
          <t>Issuance of ordinary shares as commitment shares in exchange for equity line granted, shares</t>
        </is>
      </c>
      <c r="B49" s="5" t="n">
        <v>5812500</v>
      </c>
    </row>
    <row r="50">
      <c r="A50" s="4" t="inlineStr">
        <is>
          <t>Issuance of ordinary shares through equity line</t>
        </is>
      </c>
      <c r="B50" s="6" t="n">
        <v>43</v>
      </c>
      <c r="C50" s="5" t="n">
        <v>1253</v>
      </c>
      <c r="D50" s="4" t="inlineStr">
        <is>
          <t xml:space="preserve"> </t>
        </is>
      </c>
      <c r="E50" s="5" t="n">
        <v>1296</v>
      </c>
    </row>
    <row r="51">
      <c r="A51" s="4" t="inlineStr">
        <is>
          <t>Issuance of ordinary shares through equity line, shares</t>
        </is>
      </c>
      <c r="B51" s="5" t="n">
        <v>14437500</v>
      </c>
    </row>
    <row r="52">
      <c r="A52" s="4" t="inlineStr">
        <is>
          <t>Issuance of ordinary shares as consideration to obtain control over affiliated company</t>
        </is>
      </c>
      <c r="B52" s="6" t="n">
        <v>193</v>
      </c>
      <c r="C52" s="5" t="n">
        <v>5891</v>
      </c>
      <c r="D52" s="4" t="inlineStr">
        <is>
          <t xml:space="preserve"> </t>
        </is>
      </c>
      <c r="E52" s="5" t="n">
        <v>6084</v>
      </c>
    </row>
    <row r="53">
      <c r="A53" s="4" t="inlineStr">
        <is>
          <t>Issuance of ordinary shares as consideration to obtain control over affiliated company, shares</t>
        </is>
      </c>
      <c r="B53" s="5" t="n">
        <v>67599796</v>
      </c>
    </row>
    <row r="54">
      <c r="A54" s="4" t="inlineStr">
        <is>
          <t>Issuance of ordinary shares as commitment shares in exchange for receivables financing facility</t>
        </is>
      </c>
      <c r="B54" s="6" t="n">
        <v>10</v>
      </c>
      <c r="C54" s="5" t="n">
        <v>305</v>
      </c>
      <c r="D54" s="4" t="inlineStr">
        <is>
          <t xml:space="preserve"> </t>
        </is>
      </c>
      <c r="E54" s="5" t="n">
        <v>315</v>
      </c>
    </row>
    <row r="55">
      <c r="A55" s="4" t="inlineStr">
        <is>
          <t>Issuance of ordinary shares as commitment shares in exchange for receivables financing facility, shares</t>
        </is>
      </c>
      <c r="B55" s="5" t="n">
        <v>3500000</v>
      </c>
    </row>
    <row r="56">
      <c r="A56" s="4" t="inlineStr">
        <is>
          <t>Issuance of units consisting of ordinary shares (or fixed number of shares to be issued) and warrants</t>
        </is>
      </c>
      <c r="B56" s="6" t="n">
        <v>3</v>
      </c>
      <c r="C56" s="5" t="n">
        <v>-3</v>
      </c>
      <c r="D56" s="4" t="inlineStr">
        <is>
          <t xml:space="preserve"> </t>
        </is>
      </c>
      <c r="E56" s="4" t="inlineStr">
        <is>
          <t xml:space="preserve"> </t>
        </is>
      </c>
    </row>
    <row r="57">
      <c r="A57" s="4" t="inlineStr">
        <is>
          <t>Issuance of units consisting of ordinary shares (or fixed number of shares to be issued) and warrants, shares</t>
        </is>
      </c>
      <c r="B57" s="5" t="n">
        <v>1000000</v>
      </c>
    </row>
    <row r="58">
      <c r="A58" s="4" t="inlineStr">
        <is>
          <t>Amount related to fixed number of ordinary shares to be issued as contingent consideration</t>
        </is>
      </c>
      <c r="B58" s="4" t="inlineStr">
        <is>
          <t xml:space="preserve"> </t>
        </is>
      </c>
      <c r="C58" s="5" t="n">
        <v>1300</v>
      </c>
      <c r="D58" s="4" t="inlineStr">
        <is>
          <t xml:space="preserve"> </t>
        </is>
      </c>
      <c r="E58" s="5" t="n">
        <v>1300</v>
      </c>
    </row>
    <row r="59">
      <c r="A59" s="4" t="inlineStr">
        <is>
          <t>Stock-based compensation to employees and directors</t>
        </is>
      </c>
      <c r="B59" s="4" t="inlineStr">
        <is>
          <t xml:space="preserve"> </t>
        </is>
      </c>
      <c r="C59" s="5" t="n">
        <v>460</v>
      </c>
      <c r="D59" s="4" t="inlineStr">
        <is>
          <t xml:space="preserve"> </t>
        </is>
      </c>
      <c r="E59" s="5" t="n">
        <v>460</v>
      </c>
    </row>
    <row r="60">
      <c r="A60" s="4" t="inlineStr">
        <is>
          <t>Stock-based compensation to service providers</t>
        </is>
      </c>
      <c r="B60" s="4" t="inlineStr">
        <is>
          <t xml:space="preserve"> </t>
        </is>
      </c>
      <c r="C60" s="5" t="n">
        <v>57</v>
      </c>
      <c r="D60" s="4" t="inlineStr">
        <is>
          <t xml:space="preserve"> </t>
        </is>
      </c>
      <c r="E60" s="5" t="n">
        <v>57</v>
      </c>
    </row>
    <row r="61">
      <c r="A61" s="4" t="inlineStr">
        <is>
          <t>Net income (loss)</t>
        </is>
      </c>
      <c r="B61" s="4" t="inlineStr">
        <is>
          <t xml:space="preserve"> </t>
        </is>
      </c>
      <c r="C61" s="4" t="inlineStr">
        <is>
          <t xml:space="preserve"> </t>
        </is>
      </c>
      <c r="D61" s="5" t="n">
        <v>-18035</v>
      </c>
      <c r="E61" s="5" t="n">
        <v>-18035</v>
      </c>
    </row>
    <row r="62">
      <c r="A62" s="4" t="inlineStr">
        <is>
          <t>Ending balance, value at Sep. 30, 2020</t>
        </is>
      </c>
      <c r="B62" s="6" t="n">
        <v>948</v>
      </c>
      <c r="C62" s="5" t="n">
        <v>33451</v>
      </c>
      <c r="D62" s="5" t="n">
        <v>-42766</v>
      </c>
      <c r="E62" s="5" t="n">
        <v>-8367</v>
      </c>
    </row>
    <row r="63">
      <c r="A63" s="4" t="inlineStr">
        <is>
          <t>Ending balance, shares at Sep. 30, 2020</t>
        </is>
      </c>
      <c r="B63" s="5" t="n">
        <v>336183357</v>
      </c>
    </row>
    <row r="64">
      <c r="A64" s="4" t="inlineStr">
        <is>
          <t>Beginning balance, value at Dec. 31, 2020</t>
        </is>
      </c>
      <c r="B64" s="6" t="n">
        <v>1059</v>
      </c>
      <c r="C64" s="5" t="n">
        <v>35211</v>
      </c>
      <c r="D64" s="5" t="n">
        <v>-47281</v>
      </c>
      <c r="E64" s="5" t="n">
        <v>-11011</v>
      </c>
    </row>
    <row r="65">
      <c r="A65" s="4" t="inlineStr">
        <is>
          <t>Beginning balance, shares at Dec. 31, 2020</t>
        </is>
      </c>
      <c r="B65" s="5" t="n">
        <v>376335802</v>
      </c>
    </row>
    <row r="66">
      <c r="A66" s="4" t="inlineStr">
        <is>
          <t>Issuance of ordinary shares as settlement of previous commitments</t>
        </is>
      </c>
      <c r="B66" s="6" t="n">
        <v>8</v>
      </c>
      <c r="C66" s="5" t="n">
        <v>-8</v>
      </c>
      <c r="D66" s="4" t="inlineStr">
        <is>
          <t xml:space="preserve"> </t>
        </is>
      </c>
      <c r="E66" s="4" t="inlineStr">
        <is>
          <t xml:space="preserve"> </t>
        </is>
      </c>
    </row>
    <row r="67">
      <c r="A67" s="4" t="inlineStr">
        <is>
          <t>Issuance of ordinary shares as settlement of previous commitments, shares</t>
        </is>
      </c>
      <c r="B67" s="5" t="n">
        <v>2500000</v>
      </c>
    </row>
    <row r="68">
      <c r="A68" s="4" t="inlineStr">
        <is>
          <t>Partial conversion of convertible bridge loans into ordinary shares</t>
        </is>
      </c>
      <c r="B68" s="6" t="n">
        <v>409</v>
      </c>
      <c r="C68" s="5" t="n">
        <v>6461</v>
      </c>
      <c r="D68" s="4" t="inlineStr">
        <is>
          <t xml:space="preserve"> </t>
        </is>
      </c>
      <c r="E68" s="5" t="n">
        <v>6870</v>
      </c>
    </row>
    <row r="69">
      <c r="A69" s="4" t="inlineStr">
        <is>
          <t>Partial conversion of convertible bridge loans into ordinary shares, shares</t>
        </is>
      </c>
      <c r="B69" s="5" t="n">
        <v>134358817</v>
      </c>
    </row>
    <row r="70">
      <c r="A70" s="4" t="inlineStr">
        <is>
          <t>Issuance of ordinary shares upon modification of terms relating to convertible straight loan transaction</t>
        </is>
      </c>
      <c r="B70" s="6" t="n">
        <v>6</v>
      </c>
      <c r="C70" s="5" t="n">
        <v>82</v>
      </c>
      <c r="D70" s="4" t="inlineStr">
        <is>
          <t xml:space="preserve"> </t>
        </is>
      </c>
      <c r="E70" s="5" t="n">
        <v>88</v>
      </c>
    </row>
    <row r="71">
      <c r="A71" s="4" t="inlineStr">
        <is>
          <t>Issuance of ordinary shares upon modification of terms relating to convertible straight loan transaction, shares</t>
        </is>
      </c>
      <c r="B71" s="5" t="n">
        <v>2000000</v>
      </c>
    </row>
    <row r="72">
      <c r="A72" s="4" t="inlineStr">
        <is>
          <t>Issuance of stock warrants as part of convertible bridge loan received</t>
        </is>
      </c>
      <c r="B72" s="4" t="inlineStr">
        <is>
          <t xml:space="preserve"> </t>
        </is>
      </c>
      <c r="C72" s="5" t="n">
        <v>792</v>
      </c>
      <c r="D72" s="4" t="inlineStr">
        <is>
          <t xml:space="preserve"> </t>
        </is>
      </c>
      <c r="E72" s="5" t="n">
        <v>792</v>
      </c>
    </row>
    <row r="73">
      <c r="A73" s="4" t="inlineStr">
        <is>
          <t>Issuance of ordinary shares in exchange for equity line received</t>
        </is>
      </c>
      <c r="B73" s="6" t="n">
        <v>16</v>
      </c>
      <c r="C73" s="5" t="n">
        <v>239</v>
      </c>
      <c r="D73" s="4" t="inlineStr">
        <is>
          <t xml:space="preserve"> </t>
        </is>
      </c>
      <c r="E73" s="5" t="n">
        <v>255</v>
      </c>
    </row>
    <row r="74">
      <c r="A74" s="4" t="inlineStr">
        <is>
          <t>Issuance of ordinary shares in exchange for equity line received, shares</t>
        </is>
      </c>
      <c r="B74" s="5" t="n">
        <v>5229809</v>
      </c>
    </row>
    <row r="75">
      <c r="A75" s="4" t="inlineStr">
        <is>
          <t>Issuance of ordinary shares as collateral for loan repayment</t>
        </is>
      </c>
      <c r="B75" s="6" t="n">
        <v>61</v>
      </c>
      <c r="C75" s="5" t="n">
        <v>809</v>
      </c>
      <c r="D75" s="4" t="inlineStr">
        <is>
          <t xml:space="preserve"> </t>
        </is>
      </c>
      <c r="E75" s="5" t="n">
        <v>870</v>
      </c>
    </row>
    <row r="76">
      <c r="A76" s="4" t="inlineStr">
        <is>
          <t>Issuance of ordinary shares as collateral for loan repayment, shares</t>
        </is>
      </c>
      <c r="B76" s="5" t="n">
        <v>20000000</v>
      </c>
    </row>
    <row r="77">
      <c r="A77" s="4" t="inlineStr">
        <is>
          <t>Issuance of ordinary shares or commitment for issuance of fixed number of ordinary shares to service providers</t>
        </is>
      </c>
      <c r="B77" s="6" t="n">
        <v>36</v>
      </c>
      <c r="C77" s="5" t="n">
        <v>30</v>
      </c>
      <c r="D77" s="4" t="inlineStr">
        <is>
          <t xml:space="preserve"> </t>
        </is>
      </c>
      <c r="E77" s="5" t="n">
        <v>66</v>
      </c>
    </row>
    <row r="78">
      <c r="A78" s="4" t="inlineStr">
        <is>
          <t>Issuance of ordinary shares or commitment for issuance of fixed number of ordinary shares to service providers, shares</t>
        </is>
      </c>
      <c r="B78" s="5" t="n">
        <v>11921053</v>
      </c>
    </row>
    <row r="79">
      <c r="A79" s="4" t="inlineStr">
        <is>
          <t>Stock-based compensation to employees and directors</t>
        </is>
      </c>
      <c r="B79" s="4" t="inlineStr">
        <is>
          <t xml:space="preserve"> </t>
        </is>
      </c>
      <c r="C79" s="5" t="n">
        <v>169</v>
      </c>
      <c r="D79" s="4" t="inlineStr">
        <is>
          <t xml:space="preserve"> </t>
        </is>
      </c>
      <c r="E79" s="5" t="n">
        <v>169</v>
      </c>
    </row>
    <row r="80">
      <c r="A80" s="4" t="inlineStr">
        <is>
          <t>Net income (loss)</t>
        </is>
      </c>
      <c r="B80" s="4" t="inlineStr">
        <is>
          <t xml:space="preserve"> </t>
        </is>
      </c>
      <c r="C80" s="4" t="inlineStr">
        <is>
          <t xml:space="preserve"> </t>
        </is>
      </c>
      <c r="D80" s="5" t="n">
        <v>-17557</v>
      </c>
      <c r="E80" s="5" t="n">
        <v>-17557</v>
      </c>
    </row>
    <row r="81">
      <c r="A81" s="4" t="inlineStr">
        <is>
          <t>Ending balance, value at Mar. 31, 2021</t>
        </is>
      </c>
      <c r="B81" s="6" t="n">
        <v>1595</v>
      </c>
      <c r="C81" s="5" t="n">
        <v>43785</v>
      </c>
      <c r="D81" s="5" t="n">
        <v>-64838</v>
      </c>
      <c r="E81" s="5" t="n">
        <v>-19458</v>
      </c>
    </row>
    <row r="82">
      <c r="A82" s="4" t="inlineStr">
        <is>
          <t>Ending balance, shares at Mar. 31, 2021</t>
        </is>
      </c>
      <c r="B82" s="5" t="n">
        <v>552345481</v>
      </c>
    </row>
    <row r="83">
      <c r="A83" s="4" t="inlineStr">
        <is>
          <t>Beginning balance, value at Dec. 31, 2020</t>
        </is>
      </c>
      <c r="B83" s="6" t="n">
        <v>1059</v>
      </c>
      <c r="C83" s="5" t="n">
        <v>35211</v>
      </c>
      <c r="D83" s="5" t="n">
        <v>-47281</v>
      </c>
      <c r="E83" s="5" t="n">
        <v>-11011</v>
      </c>
    </row>
    <row r="84">
      <c r="A84" s="4" t="inlineStr">
        <is>
          <t>Beginning balance, shares at Dec. 31, 2020</t>
        </is>
      </c>
      <c r="B84" s="5" t="n">
        <v>376335802</v>
      </c>
    </row>
    <row r="85">
      <c r="A85" s="4" t="inlineStr">
        <is>
          <t>Net income (loss)</t>
        </is>
      </c>
      <c r="E85" s="5" t="n">
        <v>-24547</v>
      </c>
    </row>
    <row r="86">
      <c r="A86" s="4" t="inlineStr">
        <is>
          <t>Ending balance, value at Sep. 30, 2021</t>
        </is>
      </c>
      <c r="B86" s="6" t="n">
        <v>2593</v>
      </c>
      <c r="C86" s="5" t="n">
        <v>58735</v>
      </c>
      <c r="D86" s="5" t="n">
        <v>-71827</v>
      </c>
      <c r="E86" s="5" t="n">
        <v>-10499</v>
      </c>
    </row>
    <row r="87">
      <c r="A87" s="4" t="inlineStr">
        <is>
          <t>Ending balance, shares at Sep. 30, 2021</t>
        </is>
      </c>
      <c r="B87" s="5" t="n">
        <v>874813050</v>
      </c>
    </row>
    <row r="88">
      <c r="A88" s="4" t="inlineStr">
        <is>
          <t>Beginning balance, value at Mar. 31, 2021</t>
        </is>
      </c>
      <c r="B88" s="6" t="n">
        <v>1595</v>
      </c>
      <c r="C88" s="5" t="n">
        <v>43785</v>
      </c>
      <c r="D88" s="5" t="n">
        <v>-64838</v>
      </c>
      <c r="E88" s="5" t="n">
        <v>-19458</v>
      </c>
    </row>
    <row r="89">
      <c r="A89" s="4" t="inlineStr">
        <is>
          <t>Beginning balance, shares at Mar. 31, 2021</t>
        </is>
      </c>
      <c r="B89" s="5" t="n">
        <v>552345481</v>
      </c>
    </row>
    <row r="90">
      <c r="A90" s="4" t="inlineStr">
        <is>
          <t>Partial conversion of convertible bridge loans into ordinary shares</t>
        </is>
      </c>
      <c r="B90" s="6" t="n">
        <v>170</v>
      </c>
      <c r="C90" s="5" t="n">
        <v>1606</v>
      </c>
      <c r="D90" s="4" t="inlineStr">
        <is>
          <t xml:space="preserve"> </t>
        </is>
      </c>
      <c r="E90" s="5" t="n">
        <v>1776</v>
      </c>
    </row>
    <row r="91">
      <c r="A91" s="4" t="inlineStr">
        <is>
          <t>Partial conversion of convertible bridge loans into ordinary shares, shares</t>
        </is>
      </c>
      <c r="B91" s="5" t="n">
        <v>55415011</v>
      </c>
    </row>
    <row r="92">
      <c r="A92" s="4" t="inlineStr">
        <is>
          <t>Issuance of stock warrants as part of convertible bridge loan received</t>
        </is>
      </c>
      <c r="B92" s="4" t="inlineStr">
        <is>
          <t xml:space="preserve"> </t>
        </is>
      </c>
      <c r="C92" s="5" t="n">
        <v>3430</v>
      </c>
      <c r="D92" s="4" t="inlineStr">
        <is>
          <t xml:space="preserve"> </t>
        </is>
      </c>
      <c r="E92" s="5" t="n">
        <v>3430</v>
      </c>
    </row>
    <row r="93">
      <c r="A93" s="4" t="inlineStr">
        <is>
          <t>Stock-based compensation to employees and directors</t>
        </is>
      </c>
      <c r="B93" s="4" t="inlineStr">
        <is>
          <t xml:space="preserve"> </t>
        </is>
      </c>
      <c r="C93" s="5" t="n">
        <v>143</v>
      </c>
      <c r="D93" s="4" t="inlineStr">
        <is>
          <t xml:space="preserve"> </t>
        </is>
      </c>
      <c r="E93" s="5" t="n">
        <v>143</v>
      </c>
    </row>
    <row r="94">
      <c r="A94" s="4" t="inlineStr">
        <is>
          <t>Commitment to issue shares in acquisition of subsidiary</t>
        </is>
      </c>
      <c r="B94" s="4" t="inlineStr">
        <is>
          <t xml:space="preserve"> </t>
        </is>
      </c>
      <c r="C94" s="5" t="n">
        <v>1699</v>
      </c>
      <c r="D94" s="4" t="inlineStr">
        <is>
          <t xml:space="preserve"> </t>
        </is>
      </c>
      <c r="E94" s="5" t="n">
        <v>1699</v>
      </c>
    </row>
    <row r="95">
      <c r="A95" s="4" t="inlineStr">
        <is>
          <t>Stock-based compensation to service providers</t>
        </is>
      </c>
      <c r="B95" s="4" t="inlineStr">
        <is>
          <t xml:space="preserve"> </t>
        </is>
      </c>
      <c r="C95" s="5" t="n">
        <v>21</v>
      </c>
      <c r="D95" s="4" t="inlineStr">
        <is>
          <t xml:space="preserve"> </t>
        </is>
      </c>
      <c r="E95" s="5" t="n">
        <v>21</v>
      </c>
    </row>
    <row r="96">
      <c r="A96" s="4" t="inlineStr">
        <is>
          <t>Net income (loss)</t>
        </is>
      </c>
      <c r="B96" s="4" t="inlineStr">
        <is>
          <t xml:space="preserve"> </t>
        </is>
      </c>
      <c r="C96" s="4" t="inlineStr">
        <is>
          <t xml:space="preserve"> </t>
        </is>
      </c>
      <c r="D96" s="5" t="n">
        <v>3390</v>
      </c>
      <c r="E96" s="5" t="n">
        <v>3390</v>
      </c>
    </row>
    <row r="97">
      <c r="A97" s="4" t="inlineStr">
        <is>
          <t>Ending balance, value at Jun. 30, 2021</t>
        </is>
      </c>
      <c r="B97" s="6" t="n">
        <v>1765</v>
      </c>
      <c r="C97" s="5" t="n">
        <v>50684</v>
      </c>
      <c r="D97" s="5" t="n">
        <v>-61448</v>
      </c>
      <c r="E97" s="5" t="n">
        <v>-8999</v>
      </c>
    </row>
    <row r="98">
      <c r="A98" s="4" t="inlineStr">
        <is>
          <t>Ending balance, shares at Jun. 30, 2021</t>
        </is>
      </c>
      <c r="B98" s="5" t="n">
        <v>607760492</v>
      </c>
    </row>
    <row r="99">
      <c r="A99" s="4" t="inlineStr">
        <is>
          <t>Partial conversion of convertible bridge loans into ordinary shares</t>
        </is>
      </c>
      <c r="B99" s="6" t="n">
        <v>739</v>
      </c>
      <c r="C99" s="5" t="n">
        <v>7179</v>
      </c>
      <c r="D99" s="4" t="inlineStr">
        <is>
          <t xml:space="preserve"> </t>
        </is>
      </c>
      <c r="E99" s="5" t="n">
        <v>7918</v>
      </c>
    </row>
    <row r="100">
      <c r="A100" s="4" t="inlineStr">
        <is>
          <t>Partial conversion of convertible bridge loans into ordinary shares, shares</t>
        </is>
      </c>
      <c r="B100" s="5" t="n">
        <v>238190489</v>
      </c>
    </row>
    <row r="101">
      <c r="A101" s="4" t="inlineStr">
        <is>
          <t>Issuance of stock warrants as part of convertible bridge loan received</t>
        </is>
      </c>
      <c r="B101" s="4" t="inlineStr">
        <is>
          <t xml:space="preserve"> </t>
        </is>
      </c>
      <c r="C101" s="5" t="n">
        <v>728</v>
      </c>
      <c r="D101" s="4" t="inlineStr">
        <is>
          <t xml:space="preserve"> </t>
        </is>
      </c>
      <c r="E101" s="5" t="n">
        <v>728</v>
      </c>
    </row>
    <row r="102">
      <c r="A102" s="4" t="inlineStr">
        <is>
          <t>Stock-based compensation to employees and directors</t>
        </is>
      </c>
      <c r="B102" s="4" t="inlineStr">
        <is>
          <t xml:space="preserve"> </t>
        </is>
      </c>
      <c r="C102" s="5" t="n">
        <v>148</v>
      </c>
      <c r="D102" s="4" t="inlineStr">
        <is>
          <t xml:space="preserve"> </t>
        </is>
      </c>
      <c r="E102" s="5" t="n">
        <v>148</v>
      </c>
    </row>
    <row r="103">
      <c r="A103" s="4" t="inlineStr">
        <is>
          <t>Stock-based compensation to service providers</t>
        </is>
      </c>
      <c r="B103" s="6" t="n">
        <v>9</v>
      </c>
      <c r="C103" s="5" t="n">
        <v>76</v>
      </c>
      <c r="D103" s="4" t="inlineStr">
        <is>
          <t xml:space="preserve"> </t>
        </is>
      </c>
      <c r="E103" s="5" t="n">
        <v>85</v>
      </c>
    </row>
    <row r="104">
      <c r="A104" s="4" t="inlineStr">
        <is>
          <t>Stock-based compensation to service providers, shares</t>
        </is>
      </c>
      <c r="B104" s="5" t="n">
        <v>3000000</v>
      </c>
    </row>
    <row r="105">
      <c r="A105" s="4" t="inlineStr">
        <is>
          <t>Issuance of shares in acquisition of subsidiary</t>
        </is>
      </c>
      <c r="B105" s="6" t="n">
        <v>80</v>
      </c>
      <c r="C105" s="5" t="n">
        <v>-80</v>
      </c>
      <c r="D105" s="4" t="inlineStr">
        <is>
          <t xml:space="preserve"> </t>
        </is>
      </c>
      <c r="E105" s="4" t="inlineStr">
        <is>
          <t xml:space="preserve"> </t>
        </is>
      </c>
    </row>
    <row r="106">
      <c r="A106" s="4" t="inlineStr">
        <is>
          <t>Issuance of shares in acquisition of subsidiary, shares</t>
        </is>
      </c>
      <c r="B106" s="5" t="n">
        <v>25862069</v>
      </c>
    </row>
    <row r="107">
      <c r="A107" s="4" t="inlineStr">
        <is>
          <t>Net income (loss)</t>
        </is>
      </c>
      <c r="B107" s="4" t="inlineStr">
        <is>
          <t xml:space="preserve"> </t>
        </is>
      </c>
      <c r="C107" s="4" t="inlineStr">
        <is>
          <t xml:space="preserve"> </t>
        </is>
      </c>
      <c r="D107" s="5" t="n">
        <v>-10379</v>
      </c>
      <c r="E107" s="5" t="n">
        <v>-10379</v>
      </c>
    </row>
    <row r="108">
      <c r="A108" s="4" t="inlineStr">
        <is>
          <t>Ending balance, value at Sep. 30, 2021</t>
        </is>
      </c>
      <c r="B108" s="6" t="n">
        <v>2593</v>
      </c>
      <c r="C108" s="6" t="n">
        <v>58735</v>
      </c>
      <c r="D108" s="6" t="n">
        <v>-71827</v>
      </c>
      <c r="E108" s="6" t="n">
        <v>-10499</v>
      </c>
    </row>
    <row r="109">
      <c r="A109" s="4" t="inlineStr">
        <is>
          <t>Ending balance, shares at Sep. 30, 2021</t>
        </is>
      </c>
      <c r="B109" s="5" t="n">
        <v>874813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4547</v>
      </c>
      <c r="C4" s="6" t="n">
        <v>-25258</v>
      </c>
    </row>
    <row r="5">
      <c r="A5" s="3" t="inlineStr">
        <is>
          <t>Adjustments required to reconcile net loss to net cash used in operating activities:</t>
        </is>
      </c>
    </row>
    <row r="6">
      <c r="A6" s="4" t="inlineStr">
        <is>
          <t>Depreciation</t>
        </is>
      </c>
      <c r="B6" s="5" t="n">
        <v>556</v>
      </c>
      <c r="C6" s="5" t="n">
        <v>38</v>
      </c>
    </row>
    <row r="7">
      <c r="A7" s="4" t="inlineStr">
        <is>
          <t>Liability for minimum royalties</t>
        </is>
      </c>
      <c r="B7" s="5" t="n">
        <v>53</v>
      </c>
      <c r="C7" s="5" t="n">
        <v>29</v>
      </c>
    </row>
    <row r="8">
      <c r="A8" s="4" t="inlineStr">
        <is>
          <t>Stock-based compensation</t>
        </is>
      </c>
      <c r="B8" s="5" t="n">
        <v>633</v>
      </c>
      <c r="C8" s="5" t="n">
        <v>2334</v>
      </c>
    </row>
    <row r="9">
      <c r="A9" s="4" t="inlineStr">
        <is>
          <t>Expiration of call options to acquire potential acquiree</t>
        </is>
      </c>
      <c r="B9" s="4" t="inlineStr">
        <is>
          <t xml:space="preserve"> </t>
        </is>
      </c>
      <c r="C9" s="5" t="n">
        <v>3000</v>
      </c>
    </row>
    <row r="10">
      <c r="A10" s="4" t="inlineStr">
        <is>
          <t>Impairment of intangible IPR&amp;D, net of taxes</t>
        </is>
      </c>
      <c r="B10" s="4" t="inlineStr">
        <is>
          <t xml:space="preserve"> </t>
        </is>
      </c>
      <c r="C10" s="5" t="n">
        <v>8157</v>
      </c>
    </row>
    <row r="11">
      <c r="A11" s="4" t="inlineStr">
        <is>
          <t>Impairment of investment in affiliated company</t>
        </is>
      </c>
      <c r="B11" s="4" t="inlineStr">
        <is>
          <t xml:space="preserve"> </t>
        </is>
      </c>
      <c r="C11" s="5" t="n">
        <v>2823</v>
      </c>
    </row>
    <row r="12">
      <c r="A12" s="4" t="inlineStr">
        <is>
          <t>Revaluation of investment in affiliated company to fair value</t>
        </is>
      </c>
      <c r="B12" s="4" t="inlineStr">
        <is>
          <t xml:space="preserve"> </t>
        </is>
      </c>
      <c r="C12" s="5" t="n">
        <v>-1623</v>
      </c>
    </row>
    <row r="13">
      <c r="A13" s="4" t="inlineStr">
        <is>
          <t>Share in losses of affiliated company</t>
        </is>
      </c>
      <c r="B13" s="5" t="n">
        <v>1499</v>
      </c>
      <c r="C13" s="4" t="inlineStr">
        <is>
          <t xml:space="preserve"> </t>
        </is>
      </c>
    </row>
    <row r="14">
      <c r="A14" s="4" t="inlineStr">
        <is>
          <t>Modification of terms relating to straight loan transaction</t>
        </is>
      </c>
      <c r="B14" s="5" t="n">
        <v>88</v>
      </c>
      <c r="C14" s="4" t="inlineStr">
        <is>
          <t xml:space="preserve"> </t>
        </is>
      </c>
    </row>
    <row r="15">
      <c r="A15" s="4" t="inlineStr">
        <is>
          <t>Modification of terms relating to convertible bridge loans transactions</t>
        </is>
      </c>
      <c r="B15" s="4" t="inlineStr">
        <is>
          <t xml:space="preserve"> </t>
        </is>
      </c>
      <c r="C15" s="5" t="n">
        <v>-3495</v>
      </c>
    </row>
    <row r="16">
      <c r="A16" s="4" t="inlineStr">
        <is>
          <t>Exchange differences relating to loans from shareholders</t>
        </is>
      </c>
      <c r="B16" s="4" t="inlineStr">
        <is>
          <t xml:space="preserve"> </t>
        </is>
      </c>
      <c r="C16" s="5" t="n">
        <v>40</v>
      </c>
    </row>
    <row r="17">
      <c r="A17" s="4" t="inlineStr">
        <is>
          <t>Issuance of shares as a settlement in excess of the carrying amount of financial liabilities</t>
        </is>
      </c>
      <c r="B17" s="4" t="inlineStr">
        <is>
          <t xml:space="preserve"> </t>
        </is>
      </c>
      <c r="C17" s="5" t="n">
        <v>499</v>
      </c>
    </row>
    <row r="18">
      <c r="A18" s="4" t="inlineStr">
        <is>
          <t>Issuance of ordinary shares and stock warrants upon modification of terms relating to convertible bridge loans transactions</t>
        </is>
      </c>
      <c r="B18" s="4" t="inlineStr">
        <is>
          <t xml:space="preserve"> </t>
        </is>
      </c>
      <c r="C18" s="5" t="n">
        <v>415</v>
      </c>
    </row>
    <row r="19">
      <c r="A19" s="4" t="inlineStr">
        <is>
          <t>Amortization of discounts and accrued interest on convertible bridge loans</t>
        </is>
      </c>
      <c r="B19" s="5" t="n">
        <v>18080</v>
      </c>
      <c r="C19" s="5" t="n">
        <v>8393</v>
      </c>
    </row>
    <row r="20">
      <c r="A20" s="4" t="inlineStr">
        <is>
          <t>Amortization of discounts and accrued interest on straight loans</t>
        </is>
      </c>
      <c r="B20" s="5" t="n">
        <v>2290</v>
      </c>
      <c r="C20" s="4" t="inlineStr">
        <is>
          <t xml:space="preserve"> </t>
        </is>
      </c>
    </row>
    <row r="21">
      <c r="A21" s="4" t="inlineStr">
        <is>
          <t>Change in fair value of derivative warrants liability and fair value of warrants expired</t>
        </is>
      </c>
      <c r="B21" s="5" t="n">
        <v>-299</v>
      </c>
      <c r="C21" s="4" t="inlineStr">
        <is>
          <t xml:space="preserve"> </t>
        </is>
      </c>
    </row>
    <row r="22">
      <c r="A22" s="4" t="inlineStr">
        <is>
          <t>Change in fair value of liability related to conversion feature of convertible bridge loans</t>
        </is>
      </c>
      <c r="B22" s="5" t="n">
        <v>-3777</v>
      </c>
      <c r="C22" s="4" t="inlineStr">
        <is>
          <t xml:space="preserve"> </t>
        </is>
      </c>
    </row>
    <row r="23">
      <c r="A23" s="4" t="inlineStr">
        <is>
          <t>Increase in trade receivables</t>
        </is>
      </c>
      <c r="B23" s="5" t="n">
        <v>-1629</v>
      </c>
      <c r="C23" s="5" t="n">
        <v>-206</v>
      </c>
    </row>
    <row r="24">
      <c r="A24" s="4" t="inlineStr">
        <is>
          <t>Increase in inventories</t>
        </is>
      </c>
      <c r="B24" s="5" t="n">
        <v>-806</v>
      </c>
      <c r="C24" s="5" t="n">
        <v>-440</v>
      </c>
    </row>
    <row r="25">
      <c r="A25" s="4" t="inlineStr">
        <is>
          <t>Decrease (increase) in other current assets</t>
        </is>
      </c>
      <c r="B25" s="5" t="n">
        <v>704</v>
      </c>
      <c r="C25" s="5" t="n">
        <v>48</v>
      </c>
    </row>
    <row r="26">
      <c r="A26" s="4" t="inlineStr">
        <is>
          <t>Increase (decrease) in accounts payables</t>
        </is>
      </c>
      <c r="B26" s="5" t="n">
        <v>-961</v>
      </c>
      <c r="C26" s="5" t="n">
        <v>203</v>
      </c>
    </row>
    <row r="27">
      <c r="A27" s="4" t="inlineStr">
        <is>
          <t>Decrease in deferred revenues</t>
        </is>
      </c>
      <c r="B27" s="5" t="n">
        <v>-857</v>
      </c>
      <c r="C27" s="4" t="inlineStr">
        <is>
          <t xml:space="preserve"> </t>
        </is>
      </c>
    </row>
    <row r="28">
      <c r="A28" s="4" t="inlineStr">
        <is>
          <t>Increase (decrease) in other current liabilities</t>
        </is>
      </c>
      <c r="B28" s="5" t="n">
        <v>-326</v>
      </c>
      <c r="C28" s="5" t="n">
        <v>1376</v>
      </c>
    </row>
    <row r="29">
      <c r="A29" s="4" t="inlineStr">
        <is>
          <t>Net cash used in operating activities</t>
        </is>
      </c>
      <c r="B29" s="5" t="n">
        <v>-9299</v>
      </c>
      <c r="C29" s="5" t="n">
        <v>-3667</v>
      </c>
    </row>
    <row r="30">
      <c r="A30" s="3" t="inlineStr">
        <is>
          <t>Cash flows from investing activities:</t>
        </is>
      </c>
    </row>
    <row r="31">
      <c r="A31" s="4" t="inlineStr">
        <is>
          <t>Purchase of property and equipment</t>
        </is>
      </c>
      <c r="B31" s="5" t="n">
        <v>-965</v>
      </c>
      <c r="C31" s="5" t="n">
        <v>-346</v>
      </c>
    </row>
    <row r="32">
      <c r="A32" s="4" t="inlineStr">
        <is>
          <t>Restricted cash</t>
        </is>
      </c>
      <c r="B32" s="4" t="inlineStr">
        <is>
          <t xml:space="preserve"> </t>
        </is>
      </c>
      <c r="C32" s="5" t="n">
        <v>5</v>
      </c>
    </row>
    <row r="33">
      <c r="A33" s="4" t="inlineStr">
        <is>
          <t>Purchase of intangible IPR&amp;D</t>
        </is>
      </c>
      <c r="B33" s="4" t="inlineStr">
        <is>
          <t xml:space="preserve"> </t>
        </is>
      </c>
      <c r="C33" s="5" t="n">
        <v>-450</v>
      </c>
    </row>
    <row r="34">
      <c r="A34" s="4" t="inlineStr">
        <is>
          <t>Cash used in purchased of subsidiary consolidated for the first time</t>
        </is>
      </c>
      <c r="B34" s="5" t="n">
        <v>-1176</v>
      </c>
      <c r="C34" s="4" t="inlineStr">
        <is>
          <t xml:space="preserve"> </t>
        </is>
      </c>
    </row>
    <row r="35">
      <c r="A35" s="4" t="inlineStr">
        <is>
          <t>Investment in other companies</t>
        </is>
      </c>
      <c r="B35" s="5" t="n">
        <v>-1024</v>
      </c>
      <c r="C35" s="5" t="n">
        <v>-560</v>
      </c>
    </row>
    <row r="36">
      <c r="A36" s="4" t="inlineStr">
        <is>
          <t>Net cash used in investing activities</t>
        </is>
      </c>
      <c r="B36" s="5" t="n">
        <v>-3165</v>
      </c>
      <c r="C36" s="5" t="n">
        <v>-1351</v>
      </c>
    </row>
    <row r="37">
      <c r="A37" s="3" t="inlineStr">
        <is>
          <t>Cash flows from financing activities:</t>
        </is>
      </c>
    </row>
    <row r="38">
      <c r="A38" s="4" t="inlineStr">
        <is>
          <t>Proceeds from straight loans, net</t>
        </is>
      </c>
      <c r="B38" s="5" t="n">
        <v>2496</v>
      </c>
      <c r="C38" s="5" t="n">
        <v>812</v>
      </c>
    </row>
    <row r="39">
      <c r="A39" s="4" t="inlineStr">
        <is>
          <t>Repayment of Receivables financing facility</t>
        </is>
      </c>
      <c r="B39" s="5" t="n">
        <v>-1249</v>
      </c>
      <c r="C39" s="4" t="inlineStr">
        <is>
          <t xml:space="preserve"> </t>
        </is>
      </c>
    </row>
    <row r="40">
      <c r="A40" s="4" t="inlineStr">
        <is>
          <t>Repayment of straight loans</t>
        </is>
      </c>
      <c r="B40" s="5" t="n">
        <v>-1329</v>
      </c>
      <c r="C40" s="4" t="inlineStr">
        <is>
          <t xml:space="preserve"> </t>
        </is>
      </c>
    </row>
    <row r="41">
      <c r="A41" s="4" t="inlineStr">
        <is>
          <t>Repayment of convertible bridge loans</t>
        </is>
      </c>
      <c r="B41" s="5" t="n">
        <v>-2165</v>
      </c>
      <c r="C41" s="4" t="inlineStr">
        <is>
          <t xml:space="preserve"> </t>
        </is>
      </c>
    </row>
    <row r="42">
      <c r="A42" s="4" t="inlineStr">
        <is>
          <t>Proceeds from issuance of units consisting of convertible bridge loans, stock warrants and shares, net</t>
        </is>
      </c>
      <c r="B42" s="5" t="n">
        <v>13687</v>
      </c>
      <c r="C42" s="5" t="n">
        <v>3087</v>
      </c>
    </row>
    <row r="43">
      <c r="A43" s="4" t="inlineStr">
        <is>
          <t>Proceeds from issuance of units consisting of ordinary shares and stock warrants</t>
        </is>
      </c>
      <c r="B43" s="4" t="inlineStr">
        <is>
          <t xml:space="preserve"> </t>
        </is>
      </c>
      <c r="C43" s="5" t="n">
        <v>30</v>
      </c>
    </row>
    <row r="44">
      <c r="A44" s="4" t="inlineStr">
        <is>
          <t>Proceeds from issuance of ordinary shares through equity line</t>
        </is>
      </c>
      <c r="B44" s="5" t="n">
        <v>255</v>
      </c>
      <c r="C44" s="5" t="n">
        <v>1296</v>
      </c>
    </row>
    <row r="45">
      <c r="A45" s="4" t="inlineStr">
        <is>
          <t>Net cash provided by financing activities</t>
        </is>
      </c>
      <c r="B45" s="5" t="n">
        <v>11695</v>
      </c>
      <c r="C45" s="5" t="n">
        <v>5225</v>
      </c>
    </row>
    <row r="46">
      <c r="A46" s="4" t="inlineStr">
        <is>
          <t>Change in cash, cash equivalents</t>
        </is>
      </c>
      <c r="B46" s="5" t="n">
        <v>-769</v>
      </c>
      <c r="C46" s="5" t="n">
        <v>207</v>
      </c>
    </row>
    <row r="47">
      <c r="A47" s="4" t="inlineStr">
        <is>
          <t>Cash, cash equivalents at beginning of period</t>
        </is>
      </c>
      <c r="B47" s="5" t="n">
        <v>935</v>
      </c>
      <c r="C47" s="5" t="n">
        <v>12</v>
      </c>
    </row>
    <row r="48">
      <c r="A48" s="4" t="inlineStr">
        <is>
          <t>Cash, cash equivalents at end of period</t>
        </is>
      </c>
      <c r="B48" s="5" t="n">
        <v>166</v>
      </c>
      <c r="C48" s="5" t="n">
        <v>219</v>
      </c>
    </row>
    <row r="49">
      <c r="A49" s="3" t="inlineStr">
        <is>
          <t>Supplemental disclosure of non-cash activities:</t>
        </is>
      </c>
    </row>
    <row r="50">
      <c r="A50" s="4" t="inlineStr">
        <is>
          <t>Issuance of warrants as part of bridge loan transactions</t>
        </is>
      </c>
      <c r="B50" s="5" t="n">
        <v>4157</v>
      </c>
      <c r="C50" s="5" t="n">
        <v>948</v>
      </c>
    </row>
    <row r="51">
      <c r="A51" s="4" t="inlineStr">
        <is>
          <t>Partial conversion of convertible bridge loans and liability related to conversion feature of convertible bridge loans into ordinary shares</t>
        </is>
      </c>
      <c r="B51" s="5" t="n">
        <v>-16493</v>
      </c>
      <c r="C51" s="5" t="n">
        <v>-3943</v>
      </c>
    </row>
    <row r="52">
      <c r="A52" s="4" t="inlineStr">
        <is>
          <t>Issuance of stock warrants as part of convertible bridge loan received</t>
        </is>
      </c>
      <c r="B52" s="5" t="n">
        <v>-870</v>
      </c>
    </row>
    <row r="53">
      <c r="A53" s="4" t="inlineStr">
        <is>
          <t>Issuance of shares upon acquisition of an IPR&amp;D</t>
        </is>
      </c>
      <c r="B53" s="4" t="inlineStr">
        <is>
          <t xml:space="preserve"> </t>
        </is>
      </c>
      <c r="C53" s="5" t="n">
        <v>6084</v>
      </c>
    </row>
    <row r="54">
      <c r="A54" s="4" t="inlineStr">
        <is>
          <t>Issuance of shares for receiving an equity line</t>
        </is>
      </c>
      <c r="B54" s="4" t="inlineStr">
        <is>
          <t xml:space="preserve"> </t>
        </is>
      </c>
      <c r="C54" s="5" t="n">
        <v>-315</v>
      </c>
    </row>
    <row r="55">
      <c r="A55" s="4" t="inlineStr">
        <is>
          <t>Issuance of shares or commitment to issue fixed number of shares for receiving convertible bridge loans</t>
        </is>
      </c>
      <c r="B55" s="4" t="inlineStr">
        <is>
          <t xml:space="preserve"> </t>
        </is>
      </c>
      <c r="C55" s="5" t="n">
        <v>482</v>
      </c>
    </row>
    <row r="56">
      <c r="A56" s="4" t="inlineStr">
        <is>
          <t>Issuance of ordinary shares upon modification of terms relating to convertible straight loan transaction</t>
        </is>
      </c>
      <c r="B56" s="5" t="n">
        <v>792</v>
      </c>
    </row>
    <row r="57">
      <c r="A57" s="4" t="inlineStr">
        <is>
          <t>Issuance of shares as settlement of financial liabilities</t>
        </is>
      </c>
      <c r="B57" s="4" t="inlineStr">
        <is>
          <t xml:space="preserve"> </t>
        </is>
      </c>
      <c r="C57" s="5" t="n">
        <v>-450</v>
      </c>
    </row>
    <row r="58">
      <c r="A58" s="4" t="inlineStr">
        <is>
          <t>Investment in affiliated company by issuance shares and commitment for issued shares as contingent consideration and commitment for funding</t>
        </is>
      </c>
      <c r="B58" s="4" t="inlineStr">
        <is>
          <t xml:space="preserve"> </t>
        </is>
      </c>
      <c r="C58" s="5" t="n">
        <v>-2615</v>
      </c>
    </row>
    <row r="59">
      <c r="A59" s="4" t="inlineStr">
        <is>
          <t>Classification of warrants from liability into equity upon partial conversion of convertible bridge loans into ordinary shares</t>
        </is>
      </c>
      <c r="B59" s="4" t="inlineStr">
        <is>
          <t xml:space="preserve"> </t>
        </is>
      </c>
      <c r="C59" s="5" t="n">
        <v>-595</v>
      </c>
    </row>
    <row r="60">
      <c r="A60" s="4" t="inlineStr">
        <is>
          <t>Conversion of loan from shareholder into ordinary shares</t>
        </is>
      </c>
      <c r="B60" s="4" t="inlineStr">
        <is>
          <t xml:space="preserve"> </t>
        </is>
      </c>
      <c r="C60" s="6" t="n">
        <v>40</v>
      </c>
    </row>
    <row r="61">
      <c r="A61" s="3" t="inlineStr">
        <is>
          <t>Cash used in purchased of subsidiary consolidated for the first time:</t>
        </is>
      </c>
    </row>
    <row r="62">
      <c r="A62" s="4" t="inlineStr">
        <is>
          <t>Working capital (excluding cash and cash equivalents)</t>
        </is>
      </c>
      <c r="B62" s="5" t="n">
        <v>-18</v>
      </c>
    </row>
    <row r="63">
      <c r="A63" s="4" t="inlineStr">
        <is>
          <t>Fixed assets</t>
        </is>
      </c>
      <c r="B63" s="5" t="n">
        <v>183</v>
      </c>
    </row>
    <row r="64">
      <c r="A64" s="4" t="inlineStr">
        <is>
          <t>Long term assets</t>
        </is>
      </c>
      <c r="B64" s="5" t="n">
        <v>3</v>
      </c>
    </row>
    <row r="65">
      <c r="A65" s="4" t="inlineStr">
        <is>
          <t>Net assets acquired</t>
        </is>
      </c>
      <c r="B65" s="5" t="n">
        <v>168</v>
      </c>
    </row>
    <row r="66">
      <c r="A66" s="4" t="inlineStr">
        <is>
          <t>Goodwill acquired</t>
        </is>
      </c>
      <c r="B66" s="5" t="n">
        <v>7761</v>
      </c>
    </row>
    <row r="67">
      <c r="A67" s="4" t="inlineStr">
        <is>
          <t>Intangible assets acquired</t>
        </is>
      </c>
      <c r="B67" s="5" t="n">
        <v>1500</v>
      </c>
    </row>
    <row r="68">
      <c r="A68" s="4" t="inlineStr">
        <is>
          <t>Second cash installment payable</t>
        </is>
      </c>
      <c r="B68" s="5" t="n">
        <v>-1250</v>
      </c>
    </row>
    <row r="69">
      <c r="A69" s="4" t="inlineStr">
        <is>
          <t>Consideration in convertible promissory note</t>
        </is>
      </c>
      <c r="B69" s="5" t="n">
        <v>-4989</v>
      </c>
    </row>
    <row r="70">
      <c r="A70" s="4" t="inlineStr">
        <is>
          <t>Consideration in Shares</t>
        </is>
      </c>
      <c r="B70" s="5" t="n">
        <v>-1699</v>
      </c>
    </row>
    <row r="71">
      <c r="A71" s="4" t="inlineStr">
        <is>
          <t>Deferred tax liability</t>
        </is>
      </c>
      <c r="B71" s="5" t="n">
        <v>-315</v>
      </c>
    </row>
    <row r="72">
      <c r="A72" s="4" t="inlineStr">
        <is>
          <t>Net cash used in purchase of subsidiary consolidated for the first time</t>
        </is>
      </c>
      <c r="B72" s="6" t="n">
        <v>1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 xml:space="preserve">NOTE
1 - GENERAL
A. Operations Todos
Medical Ltd. (the “Company” or “Todos”) was incorporated under the laws of the State of Israel and commenced
its operations on April 22, 2010. The Company engineers life-saving diagnostic solutions for the early detection of a variety of cancers.
The Company’s patented Todos Biochemical Infrared Analyses (TBIA) is a proprietary cancer-screening technology using peripheral
blood analysis that deploys deep examination into cancer’s influence on the immune system, looking for biochemical changes in blood
mononuclear cells and plasma. Todos’ two internally developed cancer-screening tests, TMB-1 and TMB-2, have received a CE mark
in Europe. Todos
is also developing blood tests for the early detection of neurodegenerative disorders, such as Alzheimer’s disease. The Lymphocyte
Proliferation Test (LymPro Test™) is a diagnostic blood test that determines the ability of peripheral blood lymphocytes (PBLs)
and monocytes to withstand an exogenous mitogenic stimulation that induces them to enter the cell cycle. LymPro is unique in the use
of peripheral blood lymphocytes as a surrogate for neuronal cell function, suggesting a common relationship between PBLs and neurons
in the brain. Additionally,
commencing 2020, the Company through its U.S. subsidiary (Corona Diagnostics, LLC) has entered into several distribution agreements with
other companies to distribute certain novel coronavirus (COVID-19) test kits. The agreements cover multiple international suppliers of
PCR testing kits and related materials and supplies, as well as antibody testing kits from multiple third-party manufacturers after completing
validation of said testing kits and supplies in certified laboratory in the United States. Additionally, upon completion of the Share
Purchase Agreement for the purchase of Provista Diagnostics, Inc. (see B below), the Company, through Provista Diagnostics, Inc. provide
diagnostic testing laboratory currently performing COVID-19 PCR testing, primarily for the medical and entertainment industries. In
December 2020, the Company announced the commercial launch of its proprietary 3CL protease inhibitor dietary supplement Tollovid™.
Tollovid, a mix of botanical extracts, is being targeted to support healthy immune function against circulating coronaviruses. Tollovid
was granted a Certificate of Free Sale by the US Food and Drug Administration (FDA) in August 2020, allowing its commercial sale anywhere
in the United States. In May 2021, the FDA granted the Company a new Certificate of Free Sale for a second dosing regimen for Tollovid™
as a dietary supplement, under which the Company is authorized to market Tollovid with a dosing regimen of 60 pills over a five-day period,
equivalent to 12 pills per day. For
the period of nine months ended September 30, 2021, all of the revenue resulted from sales of COVID-19 related products and testing kits.
Through September 30, 2021, the Company has not yet generated any revenue from its developed cancer-screening tests TMB-1 and TMB-2,
LymPro Test™ , or its dietary supplement, Tollovid™.
B. Share
Purchase Agreement On
April 19, 2021, the Company entered into a Share Purchase Agreement (“SPA”) with Strategic Investment Holdings, LLC, Ascenda BioSciences LLC (“SIH”, “Ascenda” and together
referring as “Sellers”, respectively) and Provista Diagnostics, Inc. (“Provista”). Ascenda was the sole owner
of the outstanding securities of Provista and SIH is the sole owner of all the outstanding securities of Ascenda. Provista is a medical
diagnostics company based in Alpharetta, Georgia that owns the intellectual property rights to the proprietary breast cancer blood test,
Videssa®, and has a diagnostic testing laboratory currently performing COVID-19 PCR testing, primarily for the medical and entertainment
industries. Subject
to the terms and conditions of the SPA, the Company shall purchase from the Sellers 3,599 1,581 100 7,500
1. On
or before April 19, 2021, (the “First Closing Date”), the Company shall deliver to Sellers a non-refundable deposit of
$ 1,250
2. On
or before the First Closing Date, the Company shall deliver to Sellers or Sellers’ designees such number of non-refundable
shares of its ordinary stock, par value NIS 0.01 ,
(the “Todos Deposit Shares”) with a fair market value of $ 1,500 ,
as defined in the SPA. 25,862,069
3. On
or before July 1, 2021 (the “Second Closing Date”), the Company shall deliver to the Sellers a second payment of $ 1,250
(the “Second Cash Payment”).
The second payment was made during July 2021.
4. The
Company shall have the option of extending the payment of the Second Cash Payment until July 15, 2021, by paying the Sellers an additional
amount of $ 250 TODOS
MEDICAL LTD. NOTES
TO CONDENSED CONSOLIDATED FINANCIAL STATEMENTS (Cont.) (U.S.
dollars in thousands) NOTE
1 - GENERAL (Cont.)
5. On
or before the Second Closing Date, the Company shall deliver to Sellers or their designees the Convertible Note in the principal
amount of $ 3,500 October 20, 2021 through April 8, 2025 0.05 20 In
the event the Sellers deliver a conversion notice to the Company at a per share price less than $ 0.05 0.05 1,170 0.05 0.05 In
the event that the Company uplists its shares of common stock to a national securities exchange, the Note shall automatically be exchanged
into preferred stock (the “Series B Preferred Stock”) with a conversion price equal to the lesser of (i) $ 0.05 If,
at any time while this Note is outstanding, (i) the Company effects a Fundamental Transaction, , as defined in the SPA, then, upon any
subsequent conversion of this Note, the Holder shall have the right to receive, for each Conversion Share that would have been issuable
upon such conversion immediately prior to the occurrence of such Fundamental Transaction, the same kind and amount of securities, cash
or property as it would have been entitled to receive upon the occurrence of such Fundamental Transaction if it had been, immediately
prior to such Fundamental Transaction, the holder of one share of common stock (the “Alternate Consideration”).
6. The
Company’s obligation to deliver the Second Cash Payment and the Convertible Note to the Seller at the Second Closing shall
be secured by the Provista Shares to be held and released in accordance with the Escrow Agreement and all of Provista’ s assets
(the “Assets”) pursuant to the terms of the Security Agreement.
7. At
the First Closing, the Sellers shall hold full right, title, and interest in and to the Cash Deposit, and the Todos Deposit Shares
paid to the Sellers or their designees and/or assignees on the First Closing Date free and clear of all rights, liens and encumbrances,
without limitation. Additionally, should the Company fail to deliver the Second Cash Payment and/or the Convertible Note by the Second
Closing Date, the Escrow Agent shall return the Provista Shares to the Sellers, and the Sellers shall become the sole owners. The
Company further agrees and understands that in the event that the Company fails to deliver the Second Cash Payment and/or the Convertible
Note to the Sellers at the Second Closing, the Cash Deposit and the Todos Deposit Shares shall be the property of the Sellers, and
the Sellers shall retain and hold full right, title, and interest in and be the sole owners of the Cash Deposit, the Todos Deposit
Shares and 100 The
consummation of the transactions contemplated by the SPA have been taken place as of April 19, 2021. TODOS
MEDICAL LTD. NOTES
TO CONDENSED CONSOLIDATED FINANCIAL STATEMENTS (Cont.) (U.S.
dollars in thousands) NOTE
1 - GENERAL (Cont.)
C. Purchase
price allocation
1. Non-refundable
shares of its ordinary stock - As agreed in the SPA, the Company committed to issue non-refundable 29,296,875 0.01 1,699
2. The
fair value of the convertible note was estimated by third party appraiser as weighted average of the two possible scenarios of the
total loan amount conversion as of April 19, 2021, 90% probability for the Mandatory Conversion and 10% probability for the Optional
/ Maturity Conversion The
Optional / Maturity Conversion (scenario 1) was estimated by the appraiser using the Monte Carlo Simulation Model based on the following
parameters: SCHEDULE
OF PURCHASES PRICE ALLOCATION OF CONVERSION
April 19, 2021
Risk-free interest rate 0.54 %
Expected term (years) 3.94
Volatility 164.02 %
Share price 0.058
Conversion price - *
Fair value $ 5,101
● The
lower of (i) 0.05 20
* The
lower of (i) 0.05 20 The
Mandatory Conversion (scenario 2) was estimated by the appraiser using the Monte Carlo Simulation Model based on the following parameters: SCHEDULE
OF PURCHASES PRICE ALLOCATION OF CONVERSION
April 19, 2021
Risk-free interest rate 0.54 %
Expected term (years) 0.04
Volatility 112.1 %
Share price 0.058
Conversion price - *
Fair value $ 4,976
● The
lower of (i) 0.05 20
* The
lower of (i) 0.05 20 The
fair value of the convertible component was estimated by the third-party appraiser after giving effect to the weighted average of the
two possible scenarios as of issuance dates was $ 4,989 The
following table summarizes the total purchase price and purchase price allocation: SCHEDULE
OF PURCHASE PRICE ALLOCATION
U.S. dollars in thousands
Unaudited
Cash payment 2,500
Consideration in Shares 1,699
Fair value of convertible promissory note 4,989
Total purchase price 9,188
Cash and cash equivalents 73
Trade receivables 66
Property and equipment, net 183
Security deposit 3
Technology intangible asset 1,500
Total identifiable assets 1,825
Accounts payable (82 )
Deferred tax liability (315 )
Due to related party (1 )
Total liability assumed (398 )
Total goodwill 7,761 TODOS
MEDICAL LTD. NOTES
TO CONDENSED CONSOLIDATED FINANCIAL STATEMENTS (Cont.) (U.S.
dollars in thousands) NOTE
1 - GENERAL (Cont.) Unaudited
pro forma results of operations for the nine months ended September 30, 2021 and for the year ended December 31, 2020 are included below
as if the acquisition of the Provista’s business occurred on January 1, 2020. This summary of the unaudited pro forma results of
operations is not necessarily indicative of what the Company’s results of operations would have been had the Provista Business
been acquired at the beginning of 2020, nor does it purport to represent results of operations for any future periods. SCHEDULE
OF UNAUDITED PRO FORMA RESULTS OF OPERATION
Nine months ended September 30, Year ended December 31,
2021 2020
(unaudited)
Revenues $ 7,866 $ 5,164
Net loss (24,552 ) (17,603 )
Basic and diluted net loss per share (0.04 ) (0.04 )
D. Foreign
operations
1. Todos
Medical (Singapore) Pte Ltd
On
January 27, 2016, the Company incorporated a wholly owned subsidiary in Singapore under the name of Todos Medical (Singapore) Pte
Ltd. (“Todos Singapore”) for the purpose of advancing clinical trials of the Company’s core technology
for breast cancer in Southeast Asia. As of September 30, 2021, Todos Singapore has not yet commenced its business operations.
2. Todos
Medical USA
In
January 2020, the Company incorporated a U.S. subsidiary named Todos Medical USA (“Todos U.S.”) for the purpose of conducting
business as medical importer and distributor focused on the distribution of the Company’s testing products and services to
customers in the North America and Latin America.
3. Corona
Diagnostics, LLC
In
April 2020, the Company incorporated a U.S. subsidiary named Corona Diagnostics, LLC (“Corona Diagnostics”) for the purpose
of marketing COVID-19 related products in the United States to validate potential products the Company is contemplating distributing
and creating marketing materials for the testing products based upon those validations.
4. Breakthrough
Diagnostics, Inc.
On February 27, 2019, the Company entered into Shares Purchase and Assignment of License Agreement with Amarantus Bioscience Holdings, Inc. (“Amarantus”), under which the Company purchased 19.99 % of the issued and outstanding common stock of Breakthrough Diagnostics, Inc. (“Breakthrough”) for entering into the field of early detection of Alzheimer’s disease. On July 28, 2020, the Company entered into Amendment No. 1 to the Shares Purchase and Assignment of License Agreement with Amarantus, pursuant to which the Company completed the purchase of the remaining 80.01 % of the issued and outstanding common stock of Breakthrough for consideration that was based on the Company’s shares. At
the Closing Date, Breakthrough was determined to be excluding substantive process as required
under the definition of business in accordance with the provisions of ASC Topic 805 “Business
Combination”. In addition, it was determined that the License represents IPR&amp;D
with no alternative future use and therefore the entire purchase price allocated to the acquired
IPR&amp;D was charged to expense at the acquisition date as part of “Research and Development
expenses” line in operations in the accompanying consolidated statement of operations
for the year ended December 31, 2020.
5. Other
entities
A. In
June 2020, the Company entered into an agreement with NLC Pharma Ltd., under which Antigen COVID Test Killer was formed for the purpose
of developing the diagnostic candidate Antigen Killer and product commercialization through the Company’s sales channels.
B. In
August 2020, the Company entered into an agreement with Care GB Plus Ltd, under which Bio Imagery Ltd. (“Bio Imagery”)
has been incorporated for the purpose of developing, marketing and commercializing the Products and all the Intellectual Property
of the Company (“Todos Cancer Assets”) and to develop new Intellectual Property, products and services, and pursue the
business based on the Todos Cancer Assets and on new intellectual property that will be developed by Bio Imagery. As of September
30, 2021, Bio Imagery has not yet commenced its business operations and the Company wrote off its investment in the amount of
$ 618 The
Company and its entities herein considered as the “Group”.
6. Provista
Diagnostics, Inc
See
note 1B and 1C above TODOS
MEDICAL LTD. NOTES
TO CONDENSED CONSOLIDATED FINANCIAL STATEMENTS (Cont.) (U.S.
dollars in thousands) NOTE
1 - GENERAL (Cont.)
E. Going
concern uncertainty
The
Company has devoted substantially all of its efforts to research and development of its cancer and other disease diagnostics products
and raising capital to fund this development, along with its dietary supplement distribution. The development and commercialization
of the Company’s products are expected to require substantial further expenditures. To date, the Company has not yet generated
sufficient revenues from operations to support its activities, and therefore it is dependent upon external sources for financing
its operations. Since inception through September 30, 2021, the Company has incurred accumulated losses of $ 71,827 .
As of September 30, 2021, the Company’s current liabilities exceed its current assets by $ 3,921
and there is a shareholders’ deficit of $ 10,499 .
The Company has generated negative operating cash flow for all periods. Management has considered the significance of such condition
in relation to the Company’s ability to meet its current obligations and to achieve its business targets and determined that
these conditions raise substantial doubt about the Company’s ability to continue as a going concern. The Company plans to finance
its operations through the sale of equity and to the extent available, short term and long-term loans (including through issuance
of convertible loans together with other financial instruments) and also through revenues from sales of corona testing related products.
There can be no assurance that the Company will succeed in obtaining the necessary financing or generating revenues from product
sales to continue its operations as a going concern. The financial statements do not include any adjustments that might result from
the outcome of this uncertainty.
During
the year ended December 31, 2020, the Company raised net amounts of $ 10,685
through receivables financing facility, straight
loans, private placement transactions (including equity line), and convertible bridge loans transactions. During the period of nine
months ended September 30, 2021, the Company raised net amounts of $ 16,438
through straight loans, convertible bridge loans transactions and private placement transaction.
F. Risk
factors
As
described in the above paragraph, the Company has a limited operating history and faces a number of risks and uncertainties, including
risks and uncertainties regarding to potential dispute which related to commercial terms in connection with unpaid invoices (related
to sales, net yet recognized as revenue) with one of its significant clients
G. COVID-19
On
March 11, 2020, the World Health Organization declared the COVID-19 outbreak a global pandemic. The outbreak has reached all of the
regions in which the Company does business, and governmental authorities around the world have implemented numerous measures attempting
to contain and mitigate the effects of the virus, including travel bans and restrictions, border closings, quarantines, shutdowns,
limitations or closures of non-essential businesses, and social distancing requirements.
The
global spread of COVID-19 and actions taken in response have caused and may continue to cause disruptions and/or delays in our supply
chain and shipments and caused significant economic and business disruption to the Company’s customers and vendors.
The
COVID-19 pandemic has created and may continue to create significant opportunity under the uncertainty in macroeconomic conditions,
which may cause further demand for the Company’s core business related to PCR testing kits and related materials and supplies
as already reflected by recognized revenues of $ 5,031 7,733 TODOS
MEDICAL LTD. NOTES
TO CONDENSED CONSOLIDATED FINANCIAL STATEMENTS (Cont.) (U.S.
dollars in thousan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 SIGNIFICANT ACCOUNTING POLICIES
A. Basis of presentation The
accompanying unaudited condensed consolidated financial statements and related notes should be read in conjunction with the Company’s
consolidated financial statements and related notes included in the Company’s Annual Report on Form 10-K for the fiscal year ended
December 31, 2020, as filed with the Securities and Exchange Commission (“SEC”) on April 21, 2021 (the “2020 Form 10-K”).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nine and three months ended September 30, 2021 are not necessarily indicative of the results to be expected for the year
ending December 31, 2021 or for any other interim period or for any future period.
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identification of and measurement of financial
instruments in funding transactions; (ii) initial measurement of investment in affiliated companies and subsequent equity method implications;
(iii) determination whether an acquired company or formed entities represents a ‘business’; (iv) determination whether acquired
or formed entities are considered Variable Interest Entities (VIE) and if so, whether the Group is its Primary Beneficiary (PB) and (v)
measurement of the fair value of equity awards.
C. Principles of Consolidation The
consolidated financial statements include the accounts of the Company and its wholly owned subsidiaries and when applicable its majority
owned entities that were determined to be VIE and that the Group was determined as their Primary Beneficiary (PB). Intercompany transactions
and balances have been eliminated upon consolidation.
D. Goodwill
and intangible assets
1.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The Company performs its goodwill annual impairment test for the reporting units at December 31 of each
year, or more often if indicators of impairment are present.
2. Intangible
assets with finite lives are amortized using the straight-line basis over their useful lives, to reflect the pattern in which the
economic benefits of the intangible assets are consumed or otherwise used up.
E.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ccounted
for as derivative liability)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TODOS
MEDICAL LTD. NOTES
TO CONDENSED CONSOLIDATED FINANCIAL STATEMENTS (Cont.) (U.S.
dollars in thousands) NOTE
2 - SIGNIFICANT ACCOUNTING POLICIES (Cont.) The
net loss and the weighted average number of shares used in computing basic and diluted net loss per share for the period of nine month
ended September 30, 2021 and 2020, is as follows: SCHEDULE
OF WEIGHTED AVERAGE NUMBER OF ORDINARY SHARES
2021 2020
Nine month period ended September
30,
2021 2020
Unaudited Unaudited
Numerator:
Net loss attributable to common shareholders $ 24,547 $ 25,258
Revaluation of liability related to warrants to purchase shares of common - -
Net loss attributable to common shareholders $ 24,547 $ 25,258
Denominator:
Shares of common stock used in computing basic net loss per share 637,916,356 210,806,186
Incremental shares from assumed exercise of warrants to purchase shares of common stock - -
Shares of common stock used in computing diluted net loss per share 637,916,356 210,806,186
Net loss per share of common stock, basic and diluted $ 0.04 $ 0.12 During
the period of nine months ended September 30, 2021 and 2020 the total weighted average number of potentially dilutive ordinary shares
related to outstanding stock options, stock warrants and convertible bridge loans excluded from the calculation of the diluted loss per
share was 452,109,492 48,642,797
F. Leases The
Company determines if an arrangement is a lease at inception. Operating leases are included in operating lease right-of-use (“ROU”)
assets, other current liabilities, and operating lease liabilities in our condensed consolidated balance sheets. ROU
assets represent Company’s right to use an underlying asset for the lease term and lease liabilities represent Company’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G. Recent Accounting Pronouncements In
June 2016, the FASB issued ASU 2016-13, “Financial Instruments - Credit Losses (Topic 326): Measurement of Credit Losses on Financial
Instruments” (“ASU 2016-13”) which changes the impairment model for most financial assets and certain other instruments.
For trade and other receivables, held-to-maturity debt securities, loans, and other instruments, entities will be required to use a new
forward-looking “expected loss” model that generall4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densed consolidated financial statements. TODOS
MEDICAL LTD. NOTES
TO CONDENSED CONSOLIDATED FINANCIAL STATEMENTS (Cont.) (U.S.
dollars in thousa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9 Months Ended</t>
        </is>
      </c>
    </row>
    <row r="2">
      <c r="B2" s="2" t="inlineStr">
        <is>
          <t>Sep. 30, 2021</t>
        </is>
      </c>
    </row>
    <row r="3">
      <c r="A3" s="3" t="inlineStr">
        <is>
          <t>Significant Transactions</t>
        </is>
      </c>
    </row>
    <row r="4">
      <c r="A4" s="4" t="inlineStr">
        <is>
          <t>SIGNIFICANT TRANSACTIONS</t>
        </is>
      </c>
      <c r="B4" s="4" t="inlineStr">
        <is>
          <t xml:space="preserve">NOTE
3 - SIGNIFICANT TRANSACTIONS
A. Secured Convertible Equipment Loan Agreement On
December 31, 2020 (the “Effective Date”), the Company entered into Secured Convertible Equipment Loan Agreement with a private
lender (the “Lender”), under which at the Effective Date and for the purpose for purchasing two Liquid Handler Machines (the
“Collateral”) to be placed in the laboratory of a Company’s client, the Company will receive from the Lender a net
cash amount of $ 450 40 300 750 54 In
addition, under the terms of the Secured Convertible Equipment Loan Agreement, the Lender will be entitled to receive a royalty at a
rate of 12.5% The
Aggregate Loan Principal Amount was received in January 2021. The
Company has determined that its obligation for future royalties under the Secured Convertible Equipment Loan Agreement represent contingent
interest feature. However, it was determined that such feature is not required to be bifurcated and accounted for as derivatives, as
they are eligible for the scope exception prescribed under ASC Topic 815-10-15-59 (d) with respect to certain contracts that are not
traded on an exchange, as the underlying is an entity specific performance measure. Accordingly, the obligation for future royalties
was accounted for in accordance with the provisions of ASC Topic 450, Contingencies. As
the secured loan upon its original term does not include conversion feature (such feature will only become applicable as a penalty, upon
the Company’s failure to repay the Aggregate Loan Principal Amount by the Maturity Date), the liability was accounted for using
the effective interest method over the term of the loans until their stated Maturity Date. The total
discount amortization expenses of $ 2,414 2,207 recorded as part of “Finance
Expenses” line in operations in the accompanying consolidated statement of operations for the period of nine and three months
ended September 30, 2021, respectively. During the three months ended September 30, 2021 the lender converted the
entire loan amount into 81,736,111 ordinary
shares of the Company with aggregated value of $ 750
B. Securities Purchase Agreement On
January 22, 2021, the Company entered into a Securities Purchase Agreement with Yozma Global Genomic Fund 1 (“Yozma”) pursuant
to which Yozma purchased from Todos a convertible note in the original principal amount of up to $ 4,857 30 1,457 4 January 22, 2022 0.07161 10 20 At
the Company’s option and upon 30 days’ notice to Yozma, 33 115 TODOS
MEDICAL LTD. NOTES
TO CONDENSED CONSOLIDATED FINANCIAL STATEMENTS (Cont.) (U.S.
dollars in thousands) NOTE
3 - SIGNIFICANT TRANSACTIONS (Cont.)
B. Securities Purchase Agreement At
any time after Yozma becoming aware of an Event of Default as defined in the Securities Purchase Agreement, Yozma may require the Company
to redeem (an “Event of Default Redemption”) all or any portion of the Note in cash by wire transfer of immediately available
funds at a price equal to principal amount plus interest calculated from the Event of Default at the greater of the default interest
at a rate of 18 250 1 In
addition, the Company granted Yozma a warrant to purchase up to 16,956,929 5 0.107415 Upon
initial recognition, the management by assistance of third-party appraiser allocated the net cash proceeds received based on the relative
fair value of the Note and the detachable warrants in total amount of $ 423 861 Furthermore,
it was determined that the embedded conversion feature is required to be bifurcated from the host loan instrument. The embedded conversion
feature was recognized in total amount of $ 2,116 423 The
Company recorded an income of $ 1,666
and expense of $ 742
related to remeasurement of the embedded conversion
feature of convertible bridge loan and the discount amortization of the host loan instrument, respectively, as part of the “Finance
Expenses” line in operations in the accompanying consolidated statement of operations for the period of nine months ended September
30, 2021. During the period of three months ended September 30, 2021, the Company recorded Finance Expenses of $ 164 58 In
addition, on October 7, 2020, the Company entered into consulting agreement with Aslano Private Limited (“Aslano”) whereby
Aslano will render non-exclusive advice and service to the Company concerning equity and/or debt financing with certain Potential Buyer
or Investor or Financing Party as defined in the consulting agreement in exchange for success fee equal to 8 272 34 169 69 For
more information in connection to additional funds raising and filing of registration statement on Form S-1 under the aforesaid Securities
Purchase Agreement subsequent to the balance sheet date. TODOS
MEDICAL LTD. NOTES
TO CONDENSED CONSOLIDATED FINANCIAL STATEMENTS (Cont.) (U.S.
dollars in thousands) NOTE
3 - SIGNIFICANT TRANSACTIONS (Cont.)
C. First Amendment to Secured Convertible Equipment Loan Agreement In
March 2021, the Company entered into First Amendment to Secured Convertible Equipment Loan Agreement (the “Amendment”) with
one of its lenders, under which the parties agreed (i) on or before May 1, 2021, the Company shall repay to the lender the Aggregate
Loan Principal Amount of $ 450 320 100 2,000,000 0.0001 88 The
management has determined mainly based on the qualitative terms of the amendment that the terms of the amended instruments considered
as substantially different. Consequently, the original convertible bridge loans were derecognized, the new loans were initially recorded
at fair value as current financial liability and the shares were initially recorded at fair value as an increase of additional paid-in
capital. As of September 30, 2021 the loan was repaid in full.
D. Closing Agreement On
March 3, 2021, the Company and one of its lenders entered into a Closing Agreement (the “Closing Agreement”), under which
the lender exercised its right to invest an additional $ 884
into the Company in the form of July 2020 Convertible
Notes (the “Tranche 2 Securities”). In addition, the Company covenanted and agreed to file a registration agreement with
respect to the Tranche 2 Securities on or before the earlier to occur of (i) the date that the Company files a registration statement
with respect to any other securities of the Company or (ii) April 1, 2021 (such date, the “Tranche 2 Filing Date”) and cause
a registration statement to be declared effective under the Securities Act with respect to the Tranche 2 Securities on or before May
1, 2021. The
Company acknowledges that failure to timely comply with the foregoing obligations will subject the Company to substantial liability under
the Registration Agreement, including without limitation liquidated damages in the amount of $250, along with an amount of cash accruing
each month equal to the value of 1% of the value of the Tranche 2 Securities . Upon
initial recognition, it was determined that the embedded conversion feature is required to be bifurcated from the host loan instrument.
The management by assistance of third-party appraiser measured the embedded conversion feature in total amount of $ 1,127 243 The
Company recorded interest expenses amounting to $ 2,750
related to valuation of the loan to fair value
upon default event and income of $ 34
related to remeasurement of the embedded conversion
feature, which were recorded as part of the “Finance Expenses” line in operations in the accompanying consolidated statement
of operations for the period of nine months ended September 30, 2021. During the period of three months ended September 30, 2021,
the Company recorded Finance Expenses of $ 2,647 0
E. Assignment of Receivable Agreement During
the period of nine months ended September 30, 2021, Corona Diagnostics (the “Assignor”) entered into Assignment of Receivable
Agreements with Ascendant Partners, LLC (the “Assignee”) under which the Assignor assigned to the Assignee all of its right,
title and interest in portion of receivable related to invoices for certain purchase orders with a discount in a rate of 10%. The Assignor
is obligated to repurchase the PO in the event that payment is not received by the Assignee within 60-days period from the singing of
the Assignment of Receivable Agreements. During
the period of nine months ended September 30, 2021, the Assignor received an amount of $ 1,467 1,117 50 400 TODOS
MEDICAL LTD. NOTES
TO CONDENSED CONSOLIDATED FINANCIAL STATEMENTS (Cont.) (U.S.
dollars in thousands) NOTE
3 - SIGNIFICANT TRANSACTIONS (Cont.)
F. Securities Purchase Agreement
1. On
April 9, 2021, the Company entered into a Securities Purchase Agreement (the “SPA”) with a Family Office Investor (the
“Family Office”) to which the Company has agreed to issue a promissory convertible note (the “Note”) to the
Family Office in the principal amount of $ 4,286 3,000 4 0.0599 16,000,000 0.107415 5 The
Family Office shall have the option, exercisable at the Family Office’s sole discretion, on the date that is ninety (90) days following
the date of effectiveness of a registration statement filed by the Company, to purchase a Second Note and the Second Warrant, for a principal
amount of $ 4,286 3,000 16,000,000 0.107415 Upon
initial recognition, the management by assistance of third-party appraiser allocated the net cash proceeds received based on the relative
fair value of the Note and the detachable warrants in total amount of $ 1 508 Furthermore,
it was determined that the Convertible note is hybrid instrument embodies both an embedded derivative and a host contract and that the
embedded conversion feature is required to be bifurcated from the host loan instrument using the with-and-without method. The embedded
derivative was measured first at fair value, and the residual amount was allocated to the host contract. The embedded conversion feature
was recognized in total amount of $ 3,007 The
Company recorded an income of $ 2,166
and expenses of $ 55
related to remeasurement of the embedded conversion
feature of convertible bridge loan and the discount amortization of the host loan instrument, respectively, as part of the “Finance
Expenses” line in operations in the accompanying consolidated statement of operations for the period of nine months ended September
30, 2021. During the period of three months ended September 30, 2021, the Company recorded Finance Expenses of $ 143 49
2. Further
to the Securities Purchase Agreement described in Note 3B, on April 27, 2021, the Company entered into an additional Securities Purchase
Agreement (the “SPA”) with Yozma to which the Company has agreed to issue a promissory convertible note (the “Note”)
to Yozma in the principal amount of $ 4,714 3,300 4 0.0599 16,458,196 0.107415 5 Upon
initial recognition, the management by assistance of third-party appraiser allocated the net cash proceeds received based on the relative
fair value of the Note and the detachable warrants in total amount of $ 378 2,922 TODOS
MEDICAL LTD. NOTES
TO CONDENSED CONSOLIDATED FINANCIAL STATEMENTS (Cont.) (U.S.
dollars in thousands) NOTE
3 - SIGNIFICANT TRANSACTIONS (Cont.) The
Company recorded expenses in the amount of $ 753
and $ 538
related to remeasurement of the host loan instrument as part of the “Finance Expenses” line in operations in the accompanying
consolidated statement of operations for the period of nine months and three months ended September 30, 2021, respectively. The
Company has agreed to file a registration statement on Form S-1 with the Securities and Exchange Commission registering for resale the
Conversion Shares and the Warrant Shares (the “Registration Statement) under the above two transactions. Subsequent to the effective
date of such registration statement, if the closing sale price of the Common Stock averages less than the then Conversion Price over
a period of 10 consecutive trading days, the Conversion Price shall reset to such average price. If the 10-days volume weighted average
price of the Common Stock continues to be less than the Conversion Price then the Conversion Price should reset to such 10-day average
price with a maximum of a 20% discount from the initial Conversion Price. On
May 13, 2021, the Company filed a registration statement on Form S-1 with respect to up to 240,591,462
3. On
July 7, 2021, the Company entered into a Securities Purchase Agreement (the “SPA”) with an institutional investor (the
“Purchaser”) pursuant to which the Company has agreed to issue a promissory convertible note (the “Note”)
to the Purchaser in the principal amount of $ 1,536 1,075 4 0.0599 3,440,000 0.107415 5 0.10 The
Company has agreed to file a registration statement with the Securities and Exchange Commission registering for resale of the Conversion
Shares and the Warrant Shares (the “Registration Statement). Subsequent to the effective date of such registration statement, if
the closing sale price of the Common Stock averages less than the then Conversion Price over a period of ten (10) consecutive trading
days, the Conversion Price shall reset to such average price. If the 10-day volume weighted average price of the Common Stock continues
to be less than the Conversion Price then the Conversion Price should reset to such 10-day average price with a maximum of a 20% discount
from the initial Conversion Price. Upon
initial recognition, the management by assistance of third-party appraiser allocated the net cash proceeds received based on the relative
fair value of the Note and the detachable warrants in total amount of $ 697 121 Furthermore,
it was determined that the Convertible note is hybrid instrument embodies both an embedded derivative and a host contract and that the
embedded conversion feature is required to be bifurcated from the host loan instrument using the with-and-without method. The embedded
derivative was measured first at fair value, and the residual amount was allocated to the host contract. The embedded conversion feature
was recognized in total amount of $ 257 The
Company recorded an expense of $ 81
and an expense of $ 148
related to remeasurement of the embedded conversion
feature of convertible bridge loan and the discount amortization of the host loan instrument, respectively, as part of the “Finance
Expenses” line in operations in the accompanying consolidated statement of operations for the period of nine months ended September
30, 2021. TODOS
MEDICAL LTD. NOTES
TO CONDENSED CONSOLIDATED FINANCIAL STATEMENTS (Cont.) (U.S.
dollars in thousands) NOTE
3 - SIGNIFICANT TRANSACTIONS (Cont.)
4. On
September 15, 2021, the Company completed the conditions precedent required to enter into a Securities Purchase Agreement (the
“SPA”) with an institutional investor (the “Purchaser”) pursuant to which the Company issued a promissory convertible
note (the “Note”) to the Purchaser in the principal amount of $ 2,857 2,000
(the “Transaction”). The Note has a maturity
date of one year from the date of issuance and pays interest at a rate of 4 %
per annum. The Note is convertible into shares of Common Stock (the “Conversion Shares”) at a conversion price of $ 0.0599
(the “Conversion Price). In addition, the
Purchaser received a warrant (the “Warrant”) to purchase up to 11,924,636
shares of Common Stock (the “Warrant Shares”)
of the Company with an exercise price equal to $ 0.107415
per share. The Warrant is exercisable for 5
years from the date of issuance. The Company
intends to use the net proceeds from this Note to initiate Phase 2/3 trials for Tollovir™ COVID-19 patients, initiate digital marketing
for its dietary supplement Tollovid®, increase sales &amp; marketing for Provista Diagnostics, and for general corporate purposes. The
Company has agreed to file a registration statement with the Securities and Exchange Commission registering for resale the Conversion
Shares and the Warrant Shares (the “Registration Statement). Subsequent to the effective date of the Registration Statement, if
the closing sale price of the Common Stock averages less than the then Conversion Price over a period of ten (10) consecutive trading
days, the Conversion Price shall reset to such average price. If the 10 day volume weighted average price of the Common Stock continues
to be less than the Conversion Price then the Conversion Price should reset to such 10-day average price with a maximum of a 20% discount
from the initial Conversion Price. Upon
initial recognition, the management by assistance of third-party appraiser allocated the net cash proceeds received based on the relative
fair value of the Note and the detachable warrants in total amount of $ 1,290 558 Furthermore,
it was determined that the Convertible note is hybrid instrument embodies both an embedded derivative and a host contract and that the
embedded conversion feature is required to be bifurcated from the host loan instrument using the with-and-without method. The embedded
derivative was measured first at fair value, and the residual amount was allocated to the host contract. The embedded conversion feature
was recognized in total amount of $ 152 The
Company recorded an income of $ 3 45
G. Secured Promissory
Note On July 19, 2021, the Company entered into Secured
Promissory Note (the “Note”) with a lender (the “Lender”), pursuant to which the Company has agreed to issue a
Note to the Lender in the principal amount of $ 1,666 1,000
H. Lease
Agreement The Company signed a lease agreement for office
space in Georgia, US through June 30, 2023 with monthly payments of $ 104 TODOS
MEDICAL LTD. NOTES
TO CONDENSED CONSOLIDATED FINANCIAL STATEMENTS (Cont.) (U.S.
dollars in thousan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2:58Z</dcterms:created>
  <dcterms:modified xmlns:dcterms="http://purl.org/dc/terms/" xmlns:xsi="http://www.w3.org/2001/XMLSchema-instance" xsi:type="dcterms:W3CDTF">2021-11-15T22:02:58Z</dcterms:modified>
</cp:coreProperties>
</file>